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Notes Payable" sheetId="7" state="visible" r:id="rId7"/>
    <sheet xmlns:r="http://schemas.openxmlformats.org/officeDocument/2006/relationships" name="Income Taxes" sheetId="8" state="visible" r:id="rId8"/>
    <sheet xmlns:r="http://schemas.openxmlformats.org/officeDocument/2006/relationships" name="Reverse Stock Split" sheetId="9" state="visible" r:id="rId9"/>
    <sheet xmlns:r="http://schemas.openxmlformats.org/officeDocument/2006/relationships" name="Equity Incentive Plan" sheetId="10" state="visible" r:id="rId10"/>
    <sheet xmlns:r="http://schemas.openxmlformats.org/officeDocument/2006/relationships" name="Geographic Information" sheetId="11" state="visible" r:id="rId11"/>
    <sheet xmlns:r="http://schemas.openxmlformats.org/officeDocument/2006/relationships" name="Related Party Transactions" sheetId="12" state="visible" r:id="rId12"/>
    <sheet xmlns:r="http://schemas.openxmlformats.org/officeDocument/2006/relationships" name="Subsequent Event"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Geographic Information (Tables)" sheetId="16" state="visible" r:id="rId16"/>
    <sheet xmlns:r="http://schemas.openxmlformats.org/officeDocument/2006/relationships" name="Organization and Summary of S17" sheetId="17" state="visible" r:id="rId17"/>
    <sheet xmlns:r="http://schemas.openxmlformats.org/officeDocument/2006/relationships" name="Notes Payable - Secured Line of" sheetId="18" state="visible" r:id="rId18"/>
    <sheet xmlns:r="http://schemas.openxmlformats.org/officeDocument/2006/relationships" name="Notes Payable - Bridge Loan (De" sheetId="19" state="visible" r:id="rId19"/>
    <sheet xmlns:r="http://schemas.openxmlformats.org/officeDocument/2006/relationships" name="Income Taxes (Details)" sheetId="20" state="visible" r:id="rId20"/>
    <sheet xmlns:r="http://schemas.openxmlformats.org/officeDocument/2006/relationships" name="Reverse Stock Split (Details)" sheetId="21" state="visible" r:id="rId21"/>
    <sheet xmlns:r="http://schemas.openxmlformats.org/officeDocument/2006/relationships" name="Equity Incentive Plan (Details)" sheetId="22" state="visible" r:id="rId22"/>
    <sheet xmlns:r="http://schemas.openxmlformats.org/officeDocument/2006/relationships" name="Geographic Information (Details" sheetId="23" state="visible" r:id="rId23"/>
    <sheet xmlns:r="http://schemas.openxmlformats.org/officeDocument/2006/relationships" name="Related Party Transactions (Det" sheetId="24" state="visible" r:id="rId24"/>
    <sheet xmlns:r="http://schemas.openxmlformats.org/officeDocument/2006/relationships" name="Subsequent Event (Details)" sheetId="25" state="visible" r:id="rId25"/>
  </sheets>
  <definedNames/>
  <calcPr calcId="124519" fullCalcOnLoad="1"/>
</workbook>
</file>

<file path=xl/sharedStrings.xml><?xml version="1.0" encoding="utf-8"?>
<sst xmlns="http://schemas.openxmlformats.org/spreadsheetml/2006/main" uniqueCount="298">
  <si>
    <t>Document And Entity Information - shares</t>
  </si>
  <si>
    <t>6 Months Ended</t>
  </si>
  <si>
    <t>Jun. 30, 2018</t>
  </si>
  <si>
    <t>Aug. 14, 2018</t>
  </si>
  <si>
    <t>Document And Entity Information</t>
  </si>
  <si>
    <t>Entity Registrant Name</t>
  </si>
  <si>
    <t>RMG Networks Holding Corp</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Jun. 30,
		2018</t>
  </si>
  <si>
    <t>Document Fiscal Year Focus</t>
  </si>
  <si>
    <t>Document Fiscal Period Focus</t>
  </si>
  <si>
    <t>Q2</t>
  </si>
  <si>
    <t>Entity Common Stock, Shares Outstanding</t>
  </si>
  <si>
    <t>Consolidated Balance Sheets - USD ($) $ in Thousands</t>
  </si>
  <si>
    <t>Dec. 31, 2017</t>
  </si>
  <si>
    <t>Current assets:</t>
  </si>
  <si>
    <t>Cash and cash equivalents</t>
  </si>
  <si>
    <t>Accounts receivable, net of allowance for doubtful accounts of $321 and $374, respectively</t>
  </si>
  <si>
    <t>Inventory, net</t>
  </si>
  <si>
    <t>Prepaid assets</t>
  </si>
  <si>
    <t>Total current assets</t>
  </si>
  <si>
    <t>Property and equipment, net</t>
  </si>
  <si>
    <t>Intangible assets, net</t>
  </si>
  <si>
    <t>Loan origination fees</t>
  </si>
  <si>
    <t>Other assets</t>
  </si>
  <si>
    <t>Total assets</t>
  </si>
  <si>
    <t>Current liabilities:</t>
  </si>
  <si>
    <t>Accounts payable</t>
  </si>
  <si>
    <t>Accrued liabilities</t>
  </si>
  <si>
    <t>Secured line of credit</t>
  </si>
  <si>
    <t>Bridge loan - current</t>
  </si>
  <si>
    <t>Deferred revenue</t>
  </si>
  <si>
    <t>Total current liabilities</t>
  </si>
  <si>
    <t>Warrant liability</t>
  </si>
  <si>
    <t>Deferred revenue - non-current</t>
  </si>
  <si>
    <t>Deferred rent and other</t>
  </si>
  <si>
    <t>Total liabilities</t>
  </si>
  <si>
    <t>Stockholders equity:</t>
  </si>
  <si>
    <t>Common stock, $.0001 par value, (250,000,000 shares authorized; 11,231,257 shares issued; 11,156,257 shares outstanding, at June 30, 2018 and December 31, 2017, respectively.)</t>
  </si>
  <si>
    <t>Additional paid-in capital</t>
  </si>
  <si>
    <t>Accumulated other comprehensive loss</t>
  </si>
  <si>
    <t>Retained earnings (accumulated deficit)</t>
  </si>
  <si>
    <t>Treasury Stock, at cost (75,000 shares)</t>
  </si>
  <si>
    <t>Total stockholders equity</t>
  </si>
  <si>
    <t>Total liabilities and stockholders' equity</t>
  </si>
  <si>
    <t>Consolidated Balance Sheets (Parentheticals)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at cost</t>
  </si>
  <si>
    <t>Consolidated Statements of Comprehensive Loss - USD ($) $ in Thousands</t>
  </si>
  <si>
    <t>3 Months Ended</t>
  </si>
  <si>
    <t>Jun. 30, 2017</t>
  </si>
  <si>
    <t>Revenue:</t>
  </si>
  <si>
    <t>Revenue</t>
  </si>
  <si>
    <t>Cost of Revenue:</t>
  </si>
  <si>
    <t>Cost of revenue</t>
  </si>
  <si>
    <t>Gross Profit</t>
  </si>
  <si>
    <t>Operating expenses:</t>
  </si>
  <si>
    <t>Sales and marketing</t>
  </si>
  <si>
    <t>General and administrative</t>
  </si>
  <si>
    <t>Research and development</t>
  </si>
  <si>
    <t>Merger transaction expenses</t>
  </si>
  <si>
    <t>Depreciation and amortization</t>
  </si>
  <si>
    <t>Total operating expenses</t>
  </si>
  <si>
    <t>Operating loss</t>
  </si>
  <si>
    <t>Other Income (Expense):</t>
  </si>
  <si>
    <t>Gain on change in warrant liability</t>
  </si>
  <si>
    <t>Interest expense and other income - net</t>
  </si>
  <si>
    <t>Loss before income taxes</t>
  </si>
  <si>
    <t>Net loss</t>
  </si>
  <si>
    <t>Other comprehensive loss -</t>
  </si>
  <si>
    <t>Foreign currency translation adjustments</t>
  </si>
  <si>
    <t>Total comprehensive loss</t>
  </si>
  <si>
    <t>Net loss per share of Common Stock (basic and diluted):</t>
  </si>
  <si>
    <t>Net loss per share of Common Stock (basic and diluted)</t>
  </si>
  <si>
    <t>Weighted average shares used in computing basic and diluted net loss per share of Common Stock</t>
  </si>
  <si>
    <t>Products</t>
  </si>
  <si>
    <t>Maintenance And Content Services</t>
  </si>
  <si>
    <t>Professional Services</t>
  </si>
  <si>
    <t>Calculated under Revenue Guidance in Effect before Topic 606 [Member]</t>
  </si>
  <si>
    <t>Income tax expense</t>
  </si>
  <si>
    <t>Calculated under Revenue Guidance in Effect before Topic 606 [Member] | Products</t>
  </si>
  <si>
    <t>Calculated under Revenue Guidance in Effect before Topic 606 [Member] | Maintenance And Content Services</t>
  </si>
  <si>
    <t>Calculated under Revenue Guidance in Effect before Topic 606 [Member] | Professional Services</t>
  </si>
  <si>
    <t>Consolidated Statements of Cash Flows - USD ($) $ in Thousands</t>
  </si>
  <si>
    <t>Cash flows from operating activities</t>
  </si>
  <si>
    <t>Net Loss</t>
  </si>
  <si>
    <t>Adjustments to reconcile net loss to net cash used in operating activities:</t>
  </si>
  <si>
    <t>Loss from disposal of fixed assets - net of accumulated depreciation</t>
  </si>
  <si>
    <t>Stock-based compensation</t>
  </si>
  <si>
    <t>Amortization of loan origination fees</t>
  </si>
  <si>
    <t>Inventory reserve adjustment for obsolescence</t>
  </si>
  <si>
    <t>Changes in operating assets and liabilities:</t>
  </si>
  <si>
    <t>Accounts receivable</t>
  </si>
  <si>
    <t>Inventory</t>
  </si>
  <si>
    <t>Other current assets</t>
  </si>
  <si>
    <t>Deferred rent and other liabilities</t>
  </si>
  <si>
    <t>Net cash used in operating activities</t>
  </si>
  <si>
    <t>Cash flows from investing activities</t>
  </si>
  <si>
    <t>Purchases of property and equipment</t>
  </si>
  <si>
    <t>Net cash used in investing activities</t>
  </si>
  <si>
    <t>Cash flows from financing activities</t>
  </si>
  <si>
    <t>Borrowings on secured line of credit</t>
  </si>
  <si>
    <t>Payments on secured line of credit</t>
  </si>
  <si>
    <t>Proceeds from bridge loan</t>
  </si>
  <si>
    <t>Debt issuance cost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during the year for interest</t>
  </si>
  <si>
    <t>Organization and Summary of Significant Accounting Policies</t>
  </si>
  <si>
    <t>Organization and Summary of Significant Accounting Policies.</t>
  </si>
  <si>
    <t>RMG Networks Holding Corporation
NOTES TO CONSOLIDATED FINANCIAL STATEMENTS
1. Organization and Summary of Significant Accounting Policies
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which expired on April 8, 2018, were quoted on the Over-the-Counter Bulletin Board quotation system under the symbol “RMGNW”.
The consolidated financial statements for all prior periods have been retroactively adjusted to reflect the August 14, 2017 1-for-4 reverse stock split of the Company’s common stock.
Description of the Business
The Company is one of the largest integrated digital signage solution providers, offering enterprise-class digital signage solutions that are relied upon by a majority of Fortune 100 companies and thousands of overall customers in locations worldwide. Through an extensive suite of products that include proprietary software, software-embedded hardware, maintenance and creative content service, installation services, and third-party displays, the Company delivers complete end-to-end intelligent visual communication solutions to its clients for critical contact center, supply chain, internal communications, hospitality, retail and other applications with a large concentration of customers in the financial services, telecommunications, manufacturing, healthcare, pharmaceutical, utility and transportation industries, and in federal, state and local governments. The Company’s installations deliver real-time intelligent visual content that enhance the ways in which organizations communicate with employees and customers to drive productivity and engagement. The solutions are designed to integrate seamlessly with a customer’s IT infrastructure, data and security environments. The Company conducts operations through its RMG Enterprise Solutions business unit.
As more fully described below, on April 2, 2018, the Company entered into a Merger Agreement (defined below) and Subordinated Loan Agreement (defined below).
On July 16, 2018, the Company paid interest owed to SCG Digital Finance, LLC under the Subordinated Loan Agreement pursuant to which the Bridge Loan (as defined below) was made for interest due June 30, 2018. The Company inadvertently failed to pay the interest payment when it came due on June 30, 2018 and it paid the default interest premium on July 17, 2018. On July 23, 2018, the Company received a letter from SCG Digital Finance, LLC (“Subordinated Lender”), notifying the Company that it is in default under the Subordinated Loan Agreement due to the Company’s failure to timely pay cash interest pursuant to the terms of the Subordinated Loan Agreement. In the letter, the Subordinated Lender also states that the breaches of the Merger Agreement alleged by Parent in its letters dated June 21, 2018, July 10, 2018 and July 20, 2018 constitute breaches of the Subordinated Loan Agreement. In addition, the Subordinated Lender states that it is not exercising any remedies at this time but reserves its rights and remedies.
Additionally, the default under the Subordinated Loan Agreement caused a cross default under the Loan Agreement (defined below) as a result of the Company’s failure to timely pay cash interest on the Subordinated Loan Agreement due on June 30, 2018.
At June 30, 2018, the Company had $1.1 million in borrowings and $2.4 million in unused availability under the Revolving Facility (defined below) and $2.0 million in borrowings under the Bridge Loan. At June 30, 2018, the Company’s cash and cash equivalents balance was $1.7 million. This includes cash and cash equivalents of $1.1 million held in bank accounts of its subsidiaries located outside the United States. Year-to-date through June 30, 2018, the Company has incurred $1.3 million in transaction related expenses.
The Company projects the transaction related expenses to continue until the effective date of the merger which is expected to occur by the end of the third quarter of 2018. Assuming a merger transaction occurs, the Company believes it should have adequate cash to operate the Company through at least the next twelve months. However, if a merger transaction does not occur or the Company is unable to achieve its forecasts, fails to meet the financial covenants in the Revolving Facility and is unable to obtain a waiver or an amendment from the Bank (defined below) to allow it to continue to borrow, the Company would need to aggressively pursue one or more alternatives, including immediately restructuring and significantly reducing its operating expense structure, seeking an alternative transaction, seeking new capital through additional financings and the equity capital markets or seeking protection under bankruptcy laws.
Merger Agreement
On April 2, 2018 (the “Execution Date”), the Company entered into an Agreement and Plan of Merger (the “Merger Agreement”) with SCG Digital, LLC, a Delaware limited liability company (“Parent”), SCG Digital Merger Sub, Inc., a Delaware corporation and a wholly owned subsidiary of Parent (“Merger Sub”) and SCG Digital Financing, LLC, a Delaware limited liability company and an affiliate of Parent, solely for the purposes of Sections 6.19, 8.03 and 8.04 of the Merger Agreement. Under the terms, and subject to the conditions, of the Merger Agreement, Merger Sub will be merged with and into the Company, with the Company continuing as the surviving corporation and a wholly owned subsidiary of Parent (the “Merger”). Shareholders of the Company’s common stock (other than Parent and its affiliates and rollover shareholders that enter into agreements with Parent to contribute shares of Company common stock to an affiliate of Parent prior to the closing of the Merger) will receive $1.27 in cash per share in the Merger. Parent is owned by SCG Digital Holdings, LLC, a Delaware limited liability company and an affiliate of Gregory H. Sachs, the Company’s Executive Chairman (collectively, the “Sponsor”).
Mr. Sachs and certain of his affiliates have entered into a voting agreement (the “Voting Agreement”) with the Company and agreed, among other things, to vote their shares of the Company’s common stock in favor of adoption and approval of the Merger Agreement and to take certain other actions in furtherance of the transactions contemplated by the Merger Agreement. All members of the Board of Directors of the Company in attendance at the meeting approved the Merger Agreement on the unanimous recommendation (with Mr. Sachs recusing himself and one member unable to attend the final meeting due to a personal matter) of a Special Committee comprised entirely of independent directors of the Company (the “Special Committee”).
The Merger Agreement contains a “go shop” provision pursuant to which the Company has the right to solicit and engage in discussions and negotiations with respect to competing proposals through May 17, 2018 (the “Initial Go Shop End Date”); provided that such end date may be extended at the election of the Company (upon written notice to Parent) at any time prior to the Initial Go Shop End Date until June 1, 2018 (such period commencing with the Execution Date, as may be extended, the “Go-Shop Period” and the first calendar day immediately after the Go-Shop Period, the “Non-Solicitation Start Date”). After the conclusion of the Go-Shop Period, the Company may continue discussions with any “Excluded Person”, defined as a party that submits (and has not withdrawn) a written proposal during the Go-Shop Period that the Special Committee determines in good faith, after consultation with its financial advisor and outside legal counsel, is, or would reasonably be expected to lead to, a “Superior Proposal,” as defined in the Merger Agreement and with whom the Company remains in continuous active discussions.
Except with respect to Excluded Persons, after the conclusion of the Go-Shop Period, the Company will be subject to a “no-shop” restriction on its ability to solicit third-party proposals, provide information and engage in discussions with third parties. The no-shop provision is subject to a “fiduciary-out” provision that allows the Company to provide information and participate in discussions with respect to third party proposals submitted after the conclusion of the Go-Shop Period and with respect to which the Special Committee has made the determinations previously described.
The Company may terminate the Merger Agreement under certain circumstances, including if its Board of Directors determines in good faith that it has received a Superior Proposal, and otherwise complies with certain terms of the Merger Agreement. In connection with such termination, a termination fee, as well as reimbursement for certain fees and expenses up to an “Expense Make Whole Threshold” may be payable by the Company to Parent in the following circumstances: (i) if such termination occurs before the Initial Go Shop End Date, the Company will not be required to pay a termination fee, (ii) if the Go Shop Period is extended and the Merger Agreement is terminated by the Company before the Non-Solicitation Start Date so that the Company can enter into an alternative acquisition agreement with an Excluded Person, then the Company will be required to pay a fee of $150,000 and (iii) if the Merger Agreement is terminated by the Company or Parent in certain other circumstances more fully set forth in the Merger Agreement, then the Company will be required to pay a fee of $500,000. In the event that the Merger Agreement is terminated by the Company due to a material breach of the Merger Agreement by Parent or Merger Sub or in the event that Parent or Merger Sub fail to consummate the Merger when otherwise obligated to do so pursuant to the terms and conditions thereof, the Merger Agreement provides for Parent to pay to the Company a penalty loan of $1 million upon termination of the Merger Agreement, as described below.
Consummation of the Merger is subject to various conditions and other customary closing conditions described in the Merger Agreement, including a doption and approval of the Merger Agreement that requires the affirmative vote in person or by proxy of holders of at least both (1) a majority of the outstanding shares of Company common stock entitled to vote at the special meeting anticipated to be held during the third quarter of 2018 and (2) a majority of the outstanding shares of Company common stock, excluding shares held by (i) Parent or Merger Sub or any of their respective affiliates, including Gregory H. Sachs, the Company’s executive chairman, (ii) any rollover investors (defined as stockholders that enter into rollover agreements to contribute shares of the Company’s common stock to SCG Digital Holdings, LLC in return for equity interest in SCG Digital Holdings, LLC) and (iii) any of the Company’s executive officers. Parent and the Company may, if they choose, mutually agree to waive the voting requirement set forth in clause (2) above, but may not waive the requirement set forth in clause (1). The parties expect to close the transaction by the end of the third quarter of 2018.
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7 has been derived from the Company’s audited financial statements but does not include all disclosures required by GAAP for complete financial statements. In the opinion of management, the unaudited condensed interim consolidated financial statements reflect all adjustments, consisting of only normal recurring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
Inventory
Inventory consists primarily of software-embedded smart products, electronic components, and hardware accessories. Inventories are stated at the lower of average cost or market. Write-offs of slow moving and obsolete inventories are provided based on historical experience and estimated future usage.
The composition of inventory at June 30, 2018 and December 31, 2017 was as follows:
(in thousands)
June 30, 2018
December 31, 2017
Finished Goods
$
730
$
721
Raw Materials
62
50
Total
$
792
$
771
Revenue Recognition
The Company recognizes revenue primarily from these sources:
·
Products
·
Maintenance and content services
·
Professional services
Product revenue
The Company recognizes revenue when performance obligations from product sales are satisfied,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revenue consists of support and updates service performance obligations for perpetual software licenses well as hardware maintenance and repair service performance obligations. Software subscription revenue consists of the right to access and use software, support and software updates.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performance obligations consist of providing customers live and customized news feeds.
Maintenance and content services revenue is recognized ratably over the term of the contracts as the performance obligations are satisfied, which is typically one to five years. Perpetual use software license maintenance, content services and software subscriptions are renewable by the customer at the end of each contract term.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project management, installation, training and custom creative services performance obligations. Installation fees are contracted either on a fixed-fee basis or on a time-and-materials basis. For both fixed-fee and time-and materials contracts, the Company recognizes revenue as the service performance obligations are performed. Such services are readily available from other vendors and are not considered essential to the functionality of the product and thus are considered separate performance obligations. Training services are also not considered essential to the functionality of the product and have historically been insignificant; the fee allocable to training is recognized as revenue as the Company performs the service performance obligation.
Arrangements with Multiple Performance Obligation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fair value of the performance obligations are determined using an analysis that considers cash consideration that would be received for instances when the performance obligations are sold separately. If the fair value to the customer for each performance obligation is not objectively determinable, the Company makes its best estimate of the obligation’s stand-alone selling price and records revenue as it is earned.
Costs to Obtain a Contract
The Company recognizes an asset for the incremental costs of obtaining a contract with a customer if it expects the benefit of those costs to be longer than one year. The asset will be amortized over a period consistent with the transfer to the customer of the goods or services to which the asset relates, calculated based on the customer term and the average life of the products and services underlying the contracts. The Company has determined that there were no material sales commissions that meet the requirements to be capitalized in the three and six months ended June 30, 2018 and 2017, respectively, therefore no capitalized costs to obtain a contract were included in other current and long-term assets on the Company’s consolidated balance sheets as of June 30, 2018 and December 31, 2017, respectively. The amortization of capitalized sales commissions is recorded within selling and general expenses.
The Company expenses sales commissions when incurred if the amortization period would have been one year or less. These costs are recorded within selling and general expens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ccounts receivable, accounts payable, accrued liabilities and the Company’s secured line of credit. The carrying value of cash and cash equivalents, accounts receivable, accounts payable and accrued liabilities reflected in the consolidated financial statements approximates fair value due to the short-term maturity of these instruments; the line of credi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
The Company maintains its cash and cash equivalents in the United States with one financial institution as of June 30, 2018. These balances routinely exceed the Federal Deposit Insurance Corporation insurable limit. Cash and cash equivalents of $1.1 million held in foreign countries as of June 30, 2018 were not insured.
Net Income (Loss) per Common Share
Basic net income (loss) per share of common stock, excluding any dilutive effects of stock options, warrants and other equity instrume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and other equity instruments outstanding at June 30, 2018 and 2017 were anti-dilutive.
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expense) and other income - net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operates as one business segment, Enterprise Solutions.
Recent Issued Accounting Pronouncements
In February 2016, the FASB (defined below)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Recent Adopted Accounting Pronouncements
In May 2014, the Financial Accounting Standards Board (“FASB”) issued guidance creating Accounting Standards Codification (“ASC”) Section 606, “Revenue from Contracts with Customers”. The FASB issued subsequent amendments to the initial guidance in August 2015, March 2016, April 2016, May 2016, and December 2016 within ASU 2015-14, ASU 2016-08, ASU 2016-10 ASU 2016-12 and ASU 2016-20, respectively. The core principle of ASC 606 requires entities to apportion consideration from contracts to performance obligations on a relative standalone selling price basis, based on a five-step model .
On January 1, 2018, The Company adopted ASC 606 using the modified retrospective transition method applied to its open revenue contracts with customers as of January 1, 2018. Results for reporting periods beginning after January 1, 2018 are presented under ASC 606, while prior year amounts are not adjusted and continue to be reported in accordance with our historic accounting under ASC 605. We recorded no change to opening retained earnings as of January 1, 2018 since there was no material impact due to the cumulative effect of adopting ASC 606 related to revenue or treatment of costs to obtain a contract.
Reclassifications
Certain prior year amounts have been reclassified for consistency with the current period presentation. These reclassifications had no effect on the reported results of operations. On August 14, 2017, the Company effected a 1-for-4 reverse stock split of the Company’s issued shares of common stock. All share and per share amounts have been presented to give retroactive effect to the 1-for-4 reverse stock split as if it occurred at the date of inception.</t>
  </si>
  <si>
    <t>Notes Payable</t>
  </si>
  <si>
    <t>Notes Payable.</t>
  </si>
  <si>
    <t>Secured Line of Credit</t>
  </si>
  <si>
    <t>2. Notes Payable
Secured Line of Credit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 million (the “Revolving Facility”). The Revolving Facility had an effective date (the “Effective Date”) of October 13, 2015, and originally matured on October 13, 2017. On November 6, 2017, the Borrowers entered into an amended and restated loan and security agreement (the “Restated Loan Agreement”) with an effective date of October 13, 2017 (the “Renewal Date”) which renews and extends the maturity date of the Revolving Facility to March 31, 2019 and makes certain other minor revisions to the Loan Agreement. The Restated Loan Agreement made no material changes in terms other than to change adjusted EBITDA covenant levels and the interest on advances under the Revolving Facility (the “Advances”) initially accrued on the unpaid principal balance of such Advances at a floating per annum rate equal to the greater of 4.50% or either 1.75% above the prime rate or 2.7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Availability under the Revolving Facility is tied to a borrowing base formula. In connection with the closing of the Restated Loan Agreement, the Borrowers paid the Bank a commitment fee of $38 thousand, and the Borrowers will pay the Bank an additional commitment fee of $18 thousand on the first anniversary of the Renewal Date.
The Restated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The Restated Loan Agreement contains customary events of default including, among others, Borrowers’ breach of payment obligations or covenants, defaults in payment of other outstanding debt, material misrepresentations, a material adverse change and bankruptcy and insolvency events of default.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The Company was in compliance with such covenants at June 30, 2018.
On April 2, 2018, the Company and certain of its subsidiaries also entered into the First Amendment (the “First Amendment”) to the Restated Loan Agreement with the Bank. Pursuant to the First Amendment, the minimum EBITDA covenant in the Restated Loan Agreement was amended and the Bank consented to the incurrence of certain subordinated debt pursuant to the Subordinated Loan Agreement (as defined below) by the Company and certain of its subsidiaries, among other things.
The Company had $0.2 million of incremental principal payments against the Revolving Facility during the three and six months ended June 30, 2018. At June 30, 2018, the Company had $1.1 million of borrowings outstanding and $2.4 million in unused availability under the Revolving Facility. At December 31, 2017, the Company had $1.3 million in borrowings and $2.5 million in unused availability under the Revolving Facility. Borrowings under the Revolving Facility are available for the Company’s working capital and general business requirements, as may be needed from time to time.
The Company is currently in default under the Loan Agreement as a result of the Company’s failure to timely pay cash interest on the Subordinated Loan Agreement due on June 30, 2018.
Bridge Loan
In connection with the Merger Agreement, on April 2, 2018, the Company and certain of its subsidiaries (the “Borrowers”) entered into the Subordinated Loan and Security Agreement (the “Subordinated Loan Agreement”) with SCG Digital Financing, LLC (the “Subordinated Lender”), pursuant to which the Subordinated Lender agreed to make available to the Borrowers a bridge loan (the “Bridge Loan”) in the principal amount of $2 million. The Subordinated Lender is an affiliate of Mr. Sachs. The Bridge Loan also includes a contingent penalty loan provision (the “Penalty Loan”) that will cause the Subordinated Lender to loan the Borrowers an additional $1 million under certain conditions. If the Penalty Loan is funded pursuant to the terms of the Merger Agreement, the Penalty Loan will also be a credit extension under the Subordinated Loan Agreement and subject to its terms (the Penalty Loan, together with the Bridge Loan, the “Subordinated Loans”). The Subordinated Loans are secured by a second priority lien in all of the assets of the Borrowers. The Subordinated Loans are subordinated to the obligations under the Restated Loan Agreement dated October 13, 2017 with the Bank pursuant to a Subordination Agreement dated as of April 2, 2018. The Bridge Loan matures on the later of April 2, 2019 or, if the Penalty Loan is funded, one year following the funding of the Penalty Loan, at which time all outstanding principal and interest on the Subordinated Loans are due. No principal payments are required under either the Bridge Loan or the Penalty Loan prior to maturity and, except in limited circumstances, no principal payments are permitted prior to the first anniversary of the date of the Subordinated Loan Agreement. Interest on the Bridge Loan accrues at a per annum cash interest rate equal to 8.0% above the prime rate plus an additional 2.0% paid-in-kind and interest on the Penalty Loan will accrue at a per annum paid-in-kind interest rate equal to 5% above the prime rate. If the Bridge Loan is prepaid prior to the stated maturity date thereof, the Borrowers are obligated to pay a prepayment premium equal to the interest the loans would have accrued if they had remained outstanding through maturity. During an event of default, the rate of interest on the Subordinated Loans would increase to 2.5% above the otherwise applicable rate, until such event of default is cured or waived. All accrued and unpaid cash interest is payable quarterly on the last day of each fiscal quarter and PIK interest is added to the principal balance on such date as well.
Upon the occurrence of certain events (including the failure of the Company’s unaffiliated shareholders to approve the Merger), the Subordinated Lender has the right to convert principal and accrued interest outstanding under the Bridge Loan and the Penalty Loan into shares of Series A Preferred Stock of the Company on the terms set forth in the Subordinated Loan Agreement.
On July 16, 2018, the Company paid interest owed to the Subordinated Lender under the Subordinated Loan Agreement for interest due June 30, 2018. The Company inadvertently failed to pay the interest payment when it came due on June 30, 2018 and it paid the default interest premium on July 17, 2018. On July 23, 2018, the Subordinated Lender delivered a Notice of Default to the Company for failure to make a payment of interest due within the timeframe specified in the Subordinated Loan Agreement (the “Default”). The Subordinated Loan Agreement permits the Subordinated Lender to exercise certain remedies in the event of such a default, including demanding immediate repayment of all outstanding principal and interest. Also, the interest rate under the Subordinated Loan Agreement automatically increases by 2.5% for the duration of the default. In the letter, the Subordinated Lender also states that the breaches alleged by Parent in its letters dated June 21, 2018, July 10, 2018 and July 20, 2018 constitute breaches of the Subordinated Loan Agreement. In addition, the Subordinated Lender states that it is not exercising any remedies with respect to the Default at this time but reserves its rights and remedies. The Default has caused a cross-default under the Restated Loan Agreement, which has caused the Company to not be in compliance with all covenants thereunder as referenced above.
The Company had $2.0 million of incremental borrowings against the Bridge Loan during the three and six months ended June 30, 2018. At June 30, 2018, the Company had $2.0 million of borrowings outstanding under the Bridge Loan which were used to pay down the Revolving Facility.</t>
  </si>
  <si>
    <t>Income Taxes</t>
  </si>
  <si>
    <t>Income Taxes.</t>
  </si>
  <si>
    <t>3. Income Taxes
The Company reported book losses for the three and six months ended June 30, 2018. The Company reported a full valuation allowance against its net deferred U.S. income tax assets at June 30, 2018 and December 31, 2017. All evidence and information available suggests that the Company will maintain the full valuation allowance in 2018. Therefore, for the three and six months ended June 30, 2018, there was no income tax benefit recorded for the U.S. pre-tax book losses and the Company recorded no income tax expense related to foreign taxes for the three and six months ended June 30, 2018 months.</t>
  </si>
  <si>
    <t>Reverse Stock Split</t>
  </si>
  <si>
    <t>Stockholders' Equity Note [Abstract]</t>
  </si>
  <si>
    <t>4. Reverse Stock Split
On August 1, 2017, the Company’s board of directors approved a 1-for-4 reverse stock split of its common stock. The reverse split was effective following the close of trading on August 14, 2017, and its common stock began trading on a split-adjusted basis on August 15, 2017. When the reverse stock split became effective, every four shares of issued and outstanding common stock of the Company were combined into one issued and outstanding share of common stock with no change in par value per share. The reverse stock split reduced the number of shares of the Company’s outstanding common stock from approximately 44,623,949 shares to 11,156,257 million shares. No fractional shares were issued as a result of the reverse stock split; instead, to the extent any holders of pre-reverse split shares were entitled to fractional shares as a result of the reverse stock split, the Company issued an additional share to such holder of fractional shares. Proportionate adjustments were made to the per share exercise price and the number of shares issuable upon the exercise or vesting of the Company’s outstanding stock options and warrants.</t>
  </si>
  <si>
    <t>Equity Incentive Plan</t>
  </si>
  <si>
    <t>Equity Incentive Plan.</t>
  </si>
  <si>
    <t xml:space="preserve">5. Equity Incentive Plan
There were no new equity awards granted during the three months ended June 30, 2018 and 2017. The amortization expense associated with stock options during the three months ended June 30, 2018 and 2017 was $50 thousand and $179 thousand , respectively. The amortization expense associated with stock options during the six months ended June 30, 2018 and 2017 was $87 thousand and $326 thousand , respectively. The unamortized cost of the options at June 30, 2018 was $137 thousand, to be recognized over a weighted-average remaining life of 0.4 years. At June 30, 2018 and December 31, 2017, there were 442,083 and 375,417 split-adjusted options available to exercise, respectively. There was no intrinsic value associated with the options as of June 30, 2018. The weighted-average remaining contractual life of the options outstanding is 6.7 </t>
  </si>
  <si>
    <t>Geographic Information</t>
  </si>
  <si>
    <t>Geographic Information.</t>
  </si>
  <si>
    <t>6. Geographic Information
Revenue by geographic area is based on the deployment site location of end-user customers. Substantially all of the revenue from North America is generated from the United States of America. Geographic area information related to revenue from customers is as follows:
(in thousands)
Six Months Ended
June 30,
Region
2018
2017
North America
$
10,165
$
12,038
International
Europe
3,047
3,551
Middle East
2,867
2,467
International
5,914
6,018
Total
$
16,079
$
18,056
The vast majority of the Company's long-lived assets are located in the United States.</t>
  </si>
  <si>
    <t>Related Party Transactions</t>
  </si>
  <si>
    <t>Related Party Transactions.</t>
  </si>
  <si>
    <t>7. Related Party Transactions
Effective July 1, 2016, the Company entered into an agreement with a company owned by an employee under which it receives a flat fee of $5 thousand a month for content and marketing services. This agreement expired on April 30, 2017. Under this agreement, the Company earned no revenue and $5 thousand in revenue for the three months ended June 30, 2018 and 2017, respectively.</t>
  </si>
  <si>
    <t>Subsequent Event</t>
  </si>
  <si>
    <t>Subsequent Events..</t>
  </si>
  <si>
    <t>Subsequent Events</t>
  </si>
  <si>
    <t>8 . Subsequent Event
On July 16, 2018, the Company paid $62,750 of interest owed to SCG Digital Finance, LLC under the Subordinated Loan Agreement pursuant to which the Bridge Loan was made for interest due June 30, 2018. The Company inadvertently failed to pay the interest payment when it came due on June 30, 2018 and it paid the default interest premium of $2,015 on July 17, 2018. On July 23, 2018, the Company received a letter from the Subordinated Lender, notifying the Company that it is in default under the Subordinated Loan Agreement due to the Company’s failure to timely pay cash interest pursuant to the terms of the Subordinated Loan Agreement. In the letter, the Subordinated Lender also states that the breaches of the Merger Agreement alleged by Parent in its letters dated June 21, 2018, July 10, 2018 and July 20, 2018 constitute breaches of the Subordinated Loan Agreement. In addition, the Subordinated Lender states that it is not exercising any remedies at this time but reserves its rights and remedies. Additionally, the default under the Subordinated Loan Agreement caused a cross default under the Loan Agreement as a result of the Company’s failure to timely pay cash interest on the Subordinated Loan Agreement due on June 30, 2018. As of August 14, 2018, there was no arrearage of interest due to the Subordinated Lender by the Company.
On August 2, 2018, Mr. Jeffrey Hayzlett, Mr. Alan Swimmer, and Mr. Jonathan Trutter resigned as members of the Board of Directors (the “Board”) of RMG Networks Holdings Corporation (the “Company”) effective August 2, 2018. Mr. Hayzlett, Mr. Swimmer and Mr. Trutter were members of the Audit Committee, the Compensation Committee and the Special Committee of the Board, and Mr. Swimmer and Mr. Trutter were members of the Nominating and Corporate Governance Committee of the Board. Mr. Trutter was the chairperson of the Audit Committee, the Nominating and Corporate Governance Committee and the Special Committee, and Mr. Swimmer was the chairperson of the Compensation Committee.</t>
  </si>
  <si>
    <t>Organization and Summary of Significant Accounting Policies (Policies)</t>
  </si>
  <si>
    <t>Description of the Company</t>
  </si>
  <si>
    <t>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which expired on April 8, 2018, were quoted on the Over-the-Counter Bulletin Board quotation system under the symbol “RMGNW”.
The consolidated financial statements for all prior periods have been retroactively adjusted to reflect the August 14, 2017 1-for-4 reverse stock split of the Company’s common stock.</t>
  </si>
  <si>
    <t>Description of the Business</t>
  </si>
  <si>
    <t xml:space="preserve">Description of the Business
The Company is one of the largest integrated digital signage solution providers, offering enterprise-class digital signage solutions that are relied upon by a majority of Fortune 100 companies and thousands of overall customers in locations worldwide. Through an extensive suite of products that include proprietary software, software-embedded hardware, maintenance and creative content service, installation services, and third-party displays, the Company delivers complete end-to-end intelligent visual communication solutions to its clients for critical contact center, supply chain, internal communications, hospitality, retail and other applications with a large concentration of customers in the financial services, telecommunications, manufacturing, healthcare, pharmaceutical, utility and transportation industries, and in federal, state and local governments. The Company’s installations deliver real-time intelligent visual content that enhance the ways in which organizations communicate with employees and customers to drive productivity and engagement. The solutions are designed to integrate seamlessly with a customer’s IT infrastructure, data and security environments. The Company conducts operations through its RMG Enterprise Solutions business unit.
As more fully described below, on April 2, 2018, the Company entered into a Merger Agreement (defined below) and Subordinated Loan Agreement (defined below).
On July 16, 2018, the Company paid interest owed to SCG Digital Finance, LLC under the Subordinated Loan Agreement pursuant to which the Bridge Loan (as defined below) was made for interest due June 30, 2018. The Company inadvertently failed to pay the interest payment when it came due on June 30, 2018 and it paid the default interest premium on July 17, 2018. On July 23, 2018, the Company received a letter from SCG Digital Finance, LLC (“Subordinated Lender”), notifying the Company that it is in default under the Subordinated Loan Agreement due to the Company’s failure to timely pay cash interest pursuant to the terms of the Subordinated Loan Agreement. In the letter, the Subordinated Lender also states that the breaches of the Merger Agreement alleged by Parent in its letters dated June 21, 2018, July 10, 2018 and July 20, 2018 constitute breaches of the Subordinated Loan Agreement. In addition, the Subordinated Lender states that it is not exercising any remedies at this time but reserves its rights and remedies.
Additionally, the default under the Subordinated Loan Agreement caused a cross default under the Loan Agreement (defined below) as a result of the Company’s failure to timely pay cash interest on the Subordinated Loan Agreement due on June 30, 2018.
At June 30, 2018, the Company had $1.1 million in borrowings and $2.4 million in unused availability under the Revolving Facility (defined below) and $2.0 million in borrowings under the Bridge Loan. At June 30, 2018, the Company’s cash and cash equivalents balance was $1.7 million. This includes cash and cash equivalents of $1.1 million held in bank accounts of its subsidiaries located outside the United States. Year-to-date through June 30, 2018, the Company has incurred $1.3 million in transaction related expenses.
The Company projects the transaction related expenses to continue until the effective date of the merger which is expected to occur by the end of the third quarter of 2018. Assuming a merger transaction occurs, the Company believes it should have adequate cash to operate the Company through at least the next twelve months. However, if a merger transaction does not occur or the Company is unable to achieve its forecasts, fails to meet the financial covenants in the Revolving Facility and is unable to obtain a waiver or an amendment from the Bank (defined below) to allow it to continue to borrow, the Company would need to aggressively pursue one or more alternatives, including immediately restructuring and significantly reducing its operating expense structure, seeking an alternative transaction, seeking new capital through additional financings and the equity capital markets or seeking protection under bankruptcy laws.
Merger Agreement
On April 2, 2018 (the “Execution Date”), the Company entered into an Agreement and Plan of Merger (the “Merger Agreement”) with SCG Digital, LLC, a Delaware limited liability company (“Parent”), SCG Digital Merger Sub, Inc., a Delaware corporation and a wholly owned subsidiary of Parent (“Merger Sub”) and SCG Digital Financing, LLC, a Delaware limited liability company and an affiliate of Parent, solely for the purposes of Sections 6.19, 8.03 and 8.04 of the Merger Agreement. Under the terms, and subject to the conditions, of the Merger Agreement, Merger Sub will be merged with and into the Company, with the Company continuing as the surviving corporation and a wholly owned subsidiary of Parent (the “Merger”). Shareholders of the Company’s common stock (other than Parent and its affiliates and rollover shareholders that enter into agreements with Parent to contribute shares of Company common stock to an affiliate of Parent prior to the closing of the Merger) will receive $1.27 in cash per share in the Merger. Parent is owned by SCG Digital Holdings, LLC, a Delaware limited liability company and an affiliate of Gregory H. Sachs, the Company’s Executive Chairman (collectively, the “Sponsor”).
Mr. Sachs and certain of his affiliates have entered into a voting agreement (the “Voting Agreement”) with the Company and agreed, among other things, to vote their shares of the Company’s common stock in favor of adoption and approval of the Merger Agreement and to take certain other actions in furtherance of the transactions contemplated by the Merger Agreement. All members of the Board of Directors of the Company in attendance at the meeting approved the Merger Agreement on the unanimous recommendation (with Mr. Sachs recusing himself and one member unable to attend the final meeting due to a personal matter) of a Special Committee comprised entirely of independent directors of the Company (the “Special Committee”).
The Merger Agreement contains a “go shop” provision pursuant to which the Company has the right to solicit and engage in discussions and negotiations with respect to competing proposals through May 17, 2018 (the “Initial Go Shop End Date”); provided that such end date may be extended at the election of the Company (upon written notice to Parent) at any time prior to the Initial Go Shop End Date until June 1, 2018 (such period commencing with the Execution Date, as may be extended, the “Go-Shop Period” and the first calendar day immediately after the Go-Shop Period, the “Non-Solicitation Start Date”). After the conclusion of the Go-Shop Period, the Company may continue discussions with any “Excluded Person”, defined as a party that submits (and has not withdrawn) a written proposal during the Go-Shop Period that the Special Committee determines in good faith, after consultation with its financial advisor and outside legal counsel, is, or would reasonably be expected to lead to, a “Superior Proposal,” as defined in the Merger Agreement and with whom the Company remains in continuous active discussions.
Except with respect to Excluded Persons, after the conclusion of the Go-Shop Period, the Company will be subject to a “no-shop” restriction on its ability to solicit third-party proposals, provide information and engage in discussions with third parties. The no-shop provision is subject to a “fiduciary-out” provision that allows the Company to provide information and participate in discussions with respect to third party proposals submitted after the conclusion of the Go-Shop Period and with respect to which the Special Committee has made the determinations previously described.
The Company may terminate the Merger Agreement under certain circumstances, including if its Board of Directors determines in good faith that it has received a Superior Proposal, and otherwise complies with certain terms of the Merger Agreement. In connection with such termination, a termination fee, as well as reimbursement for certain fees and expenses up to an “Expense Make Whole Threshold” may be payable by the Company to Parent in the following circumstances: (i) if such termination occurs before the Initial Go Shop End Date, the Company will not be required to pay a termination fee, (ii) if the Go Shop Period is extended and the Merger Agreement is terminated by the Company before the Non-Solicitation Start Date so that the Company can enter into an alternative acquisition agreement with an Excluded Person, then the Company will be required to pay a fee of $150,000 and (iii) if the Merger Agreement is terminated by the Company or Parent in certain other circumstances more fully set forth in the Merger Agreement, then the Company will be required to pay a fee of $500,000. In the event that the Merger Agreement is terminated by the Company due to a material breach of the Merger Agreement by Parent or Merger Sub or in the event that Parent or Merger Sub fail to consummate the Merger when otherwise obligated to do so pursuant to the terms and conditions thereof, the Merger Agreement provides for Parent to pay to the Company a penalty loan of $1 million upon termination of the Merger Agreement, as described below.
Consummation of the Merger is subject to various conditions and other customary closing conditions described in the Merger Agreement, including a doption and approval of the Merger Agreement that requires the affirmative vote in person or by proxy of holders of at least both (1) a majority of the outstanding shares of Company common stock entitled to vote at the special meeting anticipated to be held during the third quarter of 2018 and (2) a majority of the outstanding shares of Company common stock, excluding shares held by (i) Parent or Merger Sub or any of their respective affiliates, including Gregory H. Sachs, the Company’s executive chairman, (ii) any rollover investors (defined as stockholders that enter into rollover agreements to contribute shares of the Company’s common stock to SCG Digital Holdings, LLC in return for equity interest in SCG Digital Holdings, LLC) and (iii) any of the Company’s executive officers. Parent and the Company may, if they choose, mutually agree to waive the voting requirement set forth in clause (2) above, but may not waive the requirement set forth in clause (1). The parties expect to close the transaction by the end of the third quarter of 2018. </t>
  </si>
  <si>
    <t>Basis of Presentation for Financial Statements</t>
  </si>
  <si>
    <t>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7 has been derived from the Company’s audited financial statements but does not include all disclosures required by GAAP for complete financial statements. In the opinion of management, the unaudited condensed interim consolidated financial statements reflect all adjustments, consisting of only normal recurring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t>
  </si>
  <si>
    <t>Inventory
Inventory consists primarily of software-embedded smart products, electronic components, and hardware accessories. Inventories are stated at the lower of average cost or market. Write-offs of slow moving and obsolete inventories are provided based on historical experience and estimated future usage.
The composition of inventory at June 30, 2018 and December 31, 2017 was as follows:
(in thousands)
June 30, 2018
December 31, 2017
Finished Goods
$
730
$
721
Raw Materials
62
50
Total
$
792
$
771</t>
  </si>
  <si>
    <t>Revenue Recognition</t>
  </si>
  <si>
    <t>Revenue Recognition
The Company recognizes revenue primarily from these sources:
·
Products
·
Maintenance and content services
·
Professional services
Product revenue
The Company recognizes revenue when performance obligations from product sales are satisfied,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revenue consists of support and updates service performance obligations for perpetual software licenses well as hardware maintenance and repair service performance obligations. Software subscription revenue consists of the right to access and use software, support and software updates.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performance obligations consist of providing customers live and customized news feeds.
Maintenance and content services revenue is recognized ratably over the term of the contracts as the performance obligations are satisfied, which is typically one to five years. Perpetual use software license maintenance, content services and software subscriptions are renewable by the customer at the end of each contract term.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project management, installation, training and custom creative services performance obligations. Installation fees are contracted either on a fixed-fee basis or on a time-and-materials basis. For both fixed-fee and time-and materials contracts, the Company recognizes revenue as the service performance obligations are performed. Such services are readily available from other vendors and are not considered essential to the functionality of the product and thus are considered separate performance obligations. Training services are also not considered essential to the functionality of the product and have historically been insignificant; the fee allocable to training is recognized as revenue as the Company performs the service performance obligation.
Arrangements with Multiple Performance Obligation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fair value of the performance obligations are determined using an analysis that considers cash consideration that would be received for instances when the performance obligations are sold separately. If the fair value to the customer for each performance obligation is not objectively determinable, the Company makes its best estimate of the obligation’s stand-alone selling price and records revenue as it is earned.</t>
  </si>
  <si>
    <t>Costs to Obtain a Contract</t>
  </si>
  <si>
    <t>Costs to Obtain a Contract
The Company recognizes an asset for the incremental costs of obtaining a contract with a customer if it expects the benefit of those costs to be longer than one year. The asset will be amortized over a period consistent with the transfer to the customer of the goods or services to which the asset relates, calculated based on the customer term and the average life of the products and services underlying the contracts. The Company has determined that there were no material sales commissions that meet the requirements to be capitalized in the three and six months ended June 30, 2018 and 2017, respectively, therefore no capitalized costs to obtain a contract were included in other current and long-term assets on the Company’s consolidated balance sheets as of June 30, 2018 and December 31, 2017, respectively. The amortization of capitalized sales commissions is recorded within selling and general expenses.
The Company expenses sales commissions when incurred if the amortization period would have been one year or less. These costs are recorded within selling and general expense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ccounts receivable, accounts payable, accrued liabilities and the Company’s secured line of credit. The carrying value of cash and cash equivalents, accounts receivable, accounts payable and accrued liabilities reflected in the consolidated financial statements approximates fair value due to the short-term maturity of these instruments; the line of credi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
The Company maintains its cash and cash equivalents in the United States with one financial institution as of June 30, 2018. These balances routinely exceed the Federal Deposit Insurance Corporation insurable limit. Cash and cash equivalents of $1.1 million held in foreign countries as of June 30, 2018 were not insured.</t>
  </si>
  <si>
    <t>Net Income (Loss) per Common Share</t>
  </si>
  <si>
    <t>Net Income (Loss) per Common Share
Basic net income (loss) per share of common stock, excluding any dilutive effects of stock options, warrants and other equity instrume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and other equity instruments outstanding at June 30, 2018 and 2017 were anti-dilutive.</t>
  </si>
  <si>
    <t>Foreign Currency Translation</t>
  </si>
  <si>
    <t>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expense) and other income - net in the consolidated statements of comprehensive loss.</t>
  </si>
  <si>
    <t>Business Segments</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operates as one business segment, Enterprise Solutions.</t>
  </si>
  <si>
    <t>Recent Issued Accounting Pronouncements</t>
  </si>
  <si>
    <t>Recent Issued Accounting Pronouncements
In February 2016, the FASB (defined below)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Recent Adopted Accounting Pronouncements
In May 2014, the Financial Accounting Standards Board (“FASB”) issued guidance creating Accounting Standards Codification (“ASC”) Section 606, “Revenue from Contracts with Customers”. The FASB issued subsequent amendments to the initial guidance in August 2015, March 2016, April 2016, May 2016, and December 2016 within ASU 2015-14, ASU 2016-08, ASU 2016-10 ASU 2016-12 and ASU 2016-20, respectively. The core principle of ASC 606 requires entities to apportion consideration from contracts to performance obligations on a relative standalone selling price basis, based on a five-step model .
On January 1, 2018, The Company adopted ASC 606 using the modified retrospective transition method applied to its open revenue contracts with customers as of January 1, 2018. Results for reporting periods beginning after January 1, 2018 are presented under ASC 606, while prior year amounts are not adjusted and continue to be reported in accordance with our historic accounting under ASC 605. We recorded no change to opening retained earnings as of January 1, 2018 since there was no material impact due to the cumulative effect of adopting ASC 606 related to revenue or treatment of costs to obtain a contract.</t>
  </si>
  <si>
    <t>Organization and Summary of Significant Accounting Policies (Tables)</t>
  </si>
  <si>
    <t>Schedule of Inventory</t>
  </si>
  <si>
    <t>(in thousands)
June 30, 2018
December 31, 2017
Finished Goods
$
730
$
721
Raw Materials
62
50
Total
$
792
$
771</t>
  </si>
  <si>
    <t>Geographic Information (Tables)</t>
  </si>
  <si>
    <t>Geographic Information [Abstract]</t>
  </si>
  <si>
    <t>Schedule of revenue by geographic area</t>
  </si>
  <si>
    <t>(in thousands)
Six Months Ended
June 30,
Region
2018
2017
North America
$
10,165
$
12,038
International
Europe
3,047
3,551
Middle East
2,867
2,467
International
5,914
6,018
Total
$
16,079
$
18,056</t>
  </si>
  <si>
    <t>Organization and Summary of Significant Accounting Policies (Details) $ in Thousands</t>
  </si>
  <si>
    <t>Jan. 01, 2018USD ($)</t>
  </si>
  <si>
    <t>Aug. 14, 2017</t>
  </si>
  <si>
    <t>Jun. 30, 2018USD ($)segmentitem</t>
  </si>
  <si>
    <t>Dec. 31, 2017USD ($)</t>
  </si>
  <si>
    <t>Jun. 30, 2017USD ($)</t>
  </si>
  <si>
    <t>Ownership percentage</t>
  </si>
  <si>
    <t>100.00%</t>
  </si>
  <si>
    <t>Cash and cash equivalents in bank accounts of subsidiaries outside the U.S.</t>
  </si>
  <si>
    <t>Finished Goods</t>
  </si>
  <si>
    <t>Raw Materials</t>
  </si>
  <si>
    <t>Total</t>
  </si>
  <si>
    <t>Revenue recognition</t>
  </si>
  <si>
    <t>Period the benefits of the incremental costs of obtaining a contract with customer must exceed to be recognized as an asset</t>
  </si>
  <si>
    <t>1 year</t>
  </si>
  <si>
    <t>Amount of sales commissions to be capitalized</t>
  </si>
  <si>
    <t>Capitalized costs to obtain a contract</t>
  </si>
  <si>
    <t>Number of financial institutions in which the company maintains its cash and cash equivalents in the US | item</t>
  </si>
  <si>
    <t>Cash and cash equivalents held in foreign countries that is not insured</t>
  </si>
  <si>
    <t>Number of operating segments | segment</t>
  </si>
  <si>
    <t>Reclassifications</t>
  </si>
  <si>
    <t>Reverse stock split ratio</t>
  </si>
  <si>
    <t>Minimum</t>
  </si>
  <si>
    <t>Maintenance Support Contract Term</t>
  </si>
  <si>
    <t>Maximum</t>
  </si>
  <si>
    <t>5 years</t>
  </si>
  <si>
    <t>ASU 2014-09</t>
  </si>
  <si>
    <t>Recent Adopted Accounting Pronouncements</t>
  </si>
  <si>
    <t>Change to opening retained earnings</t>
  </si>
  <si>
    <t>Cumulative effect of adoption</t>
  </si>
  <si>
    <t>Revolving Facility</t>
  </si>
  <si>
    <t>Amount outstanding under the credit facility</t>
  </si>
  <si>
    <t>Unused availability</t>
  </si>
  <si>
    <t>Notes Payable - Secured Line of Credit (Details) - USD ($) $ in Thousands</t>
  </si>
  <si>
    <t>Oct. 13, 2017</t>
  </si>
  <si>
    <t>Nov. 02, 2015</t>
  </si>
  <si>
    <t>Revolving Facility (Abstract)</t>
  </si>
  <si>
    <t>Incremental payments against Revolving Facility</t>
  </si>
  <si>
    <t>Maximum line of credit capacity</t>
  </si>
  <si>
    <t>Interest rate above the otherwise applicable rate upon default of the credit facility</t>
  </si>
  <si>
    <t>5.00%</t>
  </si>
  <si>
    <t>Credit facility commitment fee</t>
  </si>
  <si>
    <t>Additional commitment fees due on first anniversary of effective date of revolving credit facility</t>
  </si>
  <si>
    <t>Minimum | Prime Rate | Revolving Facility</t>
  </si>
  <si>
    <t>Floating per annum rate above prime rate</t>
  </si>
  <si>
    <t>1.75%</t>
  </si>
  <si>
    <t>Maximum | Prime Rate | Revolving Facility</t>
  </si>
  <si>
    <t>Stated interest rate</t>
  </si>
  <si>
    <t>4.50%</t>
  </si>
  <si>
    <t>2.75%</t>
  </si>
  <si>
    <t>Notes Payable - Bridge Loan (Details) $ in Millions</t>
  </si>
  <si>
    <t>Apr. 02, 2018USD ($)payment</t>
  </si>
  <si>
    <t>Jun. 30, 2018USD ($)</t>
  </si>
  <si>
    <t>Bridge Loan</t>
  </si>
  <si>
    <t>Maturity period if Penalty Loan is funded</t>
  </si>
  <si>
    <t>Subordinated Loans</t>
  </si>
  <si>
    <t>Number of principle payments required prior to maturity | payment</t>
  </si>
  <si>
    <t>Number of principle payments permitted prior to the first anniversary of the loan closing date | payment</t>
  </si>
  <si>
    <t>Increase in interest rate in event of default</t>
  </si>
  <si>
    <t>2.50%</t>
  </si>
  <si>
    <t>Interest rate above the otherwise applicable rate to be charged upon event of default</t>
  </si>
  <si>
    <t>Principal amount of loan</t>
  </si>
  <si>
    <t>Incremental borrowings against Bridge Loan</t>
  </si>
  <si>
    <t>Borrowings outstanding</t>
  </si>
  <si>
    <t>Penalty loan</t>
  </si>
  <si>
    <t>Prime Rate | Bridge Loan</t>
  </si>
  <si>
    <t>Per annum cash rate over variable rate</t>
  </si>
  <si>
    <t>8.00%</t>
  </si>
  <si>
    <t>Paid-in-kind rate above prime rate</t>
  </si>
  <si>
    <t>2.00%</t>
  </si>
  <si>
    <t>Prime Rate | Penalty loan</t>
  </si>
  <si>
    <t>Income Taxes (Details) $ in Thousands</t>
  </si>
  <si>
    <t>Current Federal, State and Local, Tax Expense (Benefit)</t>
  </si>
  <si>
    <t>Foreign income tax (benefit) expense</t>
  </si>
  <si>
    <t>Reverse Stock Split (Details)</t>
  </si>
  <si>
    <t>Aug. 15, 2017shares</t>
  </si>
  <si>
    <t>Aug. 14, 2017shares</t>
  </si>
  <si>
    <t>Jun. 30, 2018shares</t>
  </si>
  <si>
    <t>Dec. 31, 2017shares</t>
  </si>
  <si>
    <t>Reverse stock split</t>
  </si>
  <si>
    <t>Number of outstanding shares combined into one</t>
  </si>
  <si>
    <t>Number of shares issued for every four shares combined in reverse stock split</t>
  </si>
  <si>
    <t>Number of fractional shares issued as result of reverse stock split</t>
  </si>
  <si>
    <t>Equity Incentive Plan (Details) - USD ($) $ in Thousands</t>
  </si>
  <si>
    <t>Employee Service Share-based Compensation, Aggregate Disclosures [Abstract]</t>
  </si>
  <si>
    <t>Stock options granted</t>
  </si>
  <si>
    <t>Compensation expense for stock options</t>
  </si>
  <si>
    <t>Unamortized cost of options</t>
  </si>
  <si>
    <t>Weighted-average period to recognize currently unrecognized compensation expense</t>
  </si>
  <si>
    <t>4 months 24 days</t>
  </si>
  <si>
    <t>Options exercisable</t>
  </si>
  <si>
    <t>Intrinsic value of exercisable options</t>
  </si>
  <si>
    <t>Weighted-average remaining contractual life of the options outstanding</t>
  </si>
  <si>
    <t>6 years 8 months 12 days</t>
  </si>
  <si>
    <t>Geographic Information (Details) - USD ($) $ in Thousands</t>
  </si>
  <si>
    <t>Revenues from External Customers and Long-Lived Assets [Line Items]</t>
  </si>
  <si>
    <t>North America</t>
  </si>
  <si>
    <t>International</t>
  </si>
  <si>
    <t>United Kingdom</t>
  </si>
  <si>
    <t>Middle East</t>
  </si>
  <si>
    <t>Related Party Transactions (Details) - USD ($) $ in Thousands</t>
  </si>
  <si>
    <t>Jul. 01, 2016</t>
  </si>
  <si>
    <t>Related Party Transaction [Line Items]</t>
  </si>
  <si>
    <t>Revenues</t>
  </si>
  <si>
    <t>Content And Marketing Services | Company Owned by Employee</t>
  </si>
  <si>
    <t>Monthly revenue received per agreement</t>
  </si>
  <si>
    <t>Subsequent Event (Details) - Subsequent Event - Subordinated Loans - USD ($)</t>
  </si>
  <si>
    <t>Jul. 17, 2018</t>
  </si>
  <si>
    <t>Jul. 16, 2018</t>
  </si>
  <si>
    <t>Subsequent Event [Line Items]</t>
  </si>
  <si>
    <t>Interest paid</t>
  </si>
  <si>
    <t>Default interest premium</t>
  </si>
  <si>
    <t>Interest in arrearag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2074</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11156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row r="7" spans="1:2">
      <c r="A7" s="4" t="s">
        <v>109</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21"/>
    <col customWidth="1" max="6" min="6" width="21"/>
  </cols>
  <sheetData>
    <row r="1" spans="1:6">
      <c r="A1" s="1" t="s">
        <v>185</v>
      </c>
      <c r="B1" s="2" t="s">
        <v>186</v>
      </c>
      <c r="C1" s="2" t="s">
        <v>187</v>
      </c>
      <c r="D1" s="2" t="s">
        <v>188</v>
      </c>
      <c r="E1" s="2" t="s">
        <v>189</v>
      </c>
      <c r="F1" s="2" t="s">
        <v>190</v>
      </c>
    </row>
    <row r="2" spans="1:6">
      <c r="A2" s="4" t="s">
        <v>191</v>
      </c>
      <c r="D2" s="4" t="s">
        <v>192</v>
      </c>
    </row>
    <row r="3" spans="1:6">
      <c r="A3" s="4" t="s">
        <v>27</v>
      </c>
      <c r="D3" s="7" t="n">
        <v>1737</v>
      </c>
      <c r="E3" s="7" t="n">
        <v>1538</v>
      </c>
    </row>
    <row r="4" spans="1:6">
      <c r="A4" s="4" t="s">
        <v>193</v>
      </c>
      <c r="D4" s="5" t="n">
        <v>1100</v>
      </c>
    </row>
    <row r="5" spans="1:6">
      <c r="A5" s="3" t="s">
        <v>109</v>
      </c>
    </row>
    <row r="6" spans="1:6">
      <c r="A6" s="4" t="s">
        <v>194</v>
      </c>
      <c r="D6" s="5" t="n">
        <v>730</v>
      </c>
      <c r="E6" s="5" t="n">
        <v>721</v>
      </c>
    </row>
    <row r="7" spans="1:6">
      <c r="A7" s="4" t="s">
        <v>195</v>
      </c>
      <c r="D7" s="5" t="n">
        <v>62</v>
      </c>
      <c r="E7" s="5" t="n">
        <v>50</v>
      </c>
    </row>
    <row r="8" spans="1:6">
      <c r="A8" s="4" t="s">
        <v>196</v>
      </c>
      <c r="D8" s="7" t="n">
        <v>792</v>
      </c>
      <c r="E8" s="5" t="n">
        <v>771</v>
      </c>
    </row>
    <row r="9" spans="1:6">
      <c r="A9" s="3" t="s">
        <v>197</v>
      </c>
    </row>
    <row r="10" spans="1:6">
      <c r="A10" s="4" t="s">
        <v>198</v>
      </c>
      <c r="D10" s="4" t="s">
        <v>199</v>
      </c>
    </row>
    <row r="11" spans="1:6">
      <c r="A11" s="4" t="s">
        <v>200</v>
      </c>
      <c r="D11" s="7" t="n">
        <v>0</v>
      </c>
      <c r="F11" s="7" t="n">
        <v>0</v>
      </c>
    </row>
    <row r="12" spans="1:6">
      <c r="A12" s="4" t="s">
        <v>201</v>
      </c>
      <c r="D12" s="7" t="n">
        <v>0</v>
      </c>
      <c r="E12" s="5" t="n">
        <v>0</v>
      </c>
    </row>
    <row r="13" spans="1:6">
      <c r="A13" s="3" t="s">
        <v>168</v>
      </c>
    </row>
    <row r="14" spans="1:6">
      <c r="A14" s="4" t="s">
        <v>202</v>
      </c>
      <c r="D14" s="5" t="n">
        <v>1</v>
      </c>
    </row>
    <row r="15" spans="1:6">
      <c r="A15" s="4" t="s">
        <v>203</v>
      </c>
      <c r="D15" s="7" t="n">
        <v>1100</v>
      </c>
    </row>
    <row r="16" spans="1:6">
      <c r="A16" s="3" t="s">
        <v>174</v>
      </c>
    </row>
    <row r="17" spans="1:6">
      <c r="A17" s="4" t="s">
        <v>204</v>
      </c>
      <c r="D17" s="5" t="n">
        <v>1</v>
      </c>
    </row>
    <row r="18" spans="1:6">
      <c r="A18" s="3" t="s">
        <v>205</v>
      </c>
    </row>
    <row r="19" spans="1:6">
      <c r="A19" s="4" t="s">
        <v>206</v>
      </c>
      <c r="C19" s="10" t="n">
        <v>0.25</v>
      </c>
    </row>
    <row r="20" spans="1:6">
      <c r="A20" s="4" t="s">
        <v>207</v>
      </c>
    </row>
    <row r="21" spans="1:6">
      <c r="A21" s="3" t="s">
        <v>197</v>
      </c>
    </row>
    <row r="22" spans="1:6">
      <c r="A22" s="4" t="s">
        <v>208</v>
      </c>
      <c r="D22" s="4" t="s">
        <v>199</v>
      </c>
    </row>
    <row r="23" spans="1:6">
      <c r="A23" s="4" t="s">
        <v>209</v>
      </c>
    </row>
    <row r="24" spans="1:6">
      <c r="A24" s="3" t="s">
        <v>197</v>
      </c>
    </row>
    <row r="25" spans="1:6">
      <c r="A25" s="4" t="s">
        <v>208</v>
      </c>
      <c r="D25" s="4" t="s">
        <v>210</v>
      </c>
    </row>
    <row r="26" spans="1:6">
      <c r="A26" s="4" t="s">
        <v>211</v>
      </c>
    </row>
    <row r="27" spans="1:6">
      <c r="A27" s="3" t="s">
        <v>212</v>
      </c>
    </row>
    <row r="28" spans="1:6">
      <c r="A28" s="4" t="s">
        <v>213</v>
      </c>
      <c r="B28" s="7" t="n">
        <v>0</v>
      </c>
    </row>
    <row r="29" spans="1:6">
      <c r="A29" s="4" t="s">
        <v>214</v>
      </c>
      <c r="B29" s="7" t="n">
        <v>0</v>
      </c>
    </row>
    <row r="30" spans="1:6">
      <c r="A30" s="4" t="s">
        <v>215</v>
      </c>
    </row>
    <row r="31" spans="1:6">
      <c r="A31" s="4" t="s">
        <v>216</v>
      </c>
      <c r="D31" s="7" t="n">
        <v>1100</v>
      </c>
      <c r="E31" s="5" t="n">
        <v>1300</v>
      </c>
    </row>
    <row r="32" spans="1:6">
      <c r="A32" s="4" t="s">
        <v>217</v>
      </c>
      <c r="D32" s="7" t="n">
        <v>2400</v>
      </c>
      <c r="E32" s="7" t="n">
        <v>2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8</v>
      </c>
      <c r="B1" s="2" t="s">
        <v>219</v>
      </c>
      <c r="C1" s="2" t="s">
        <v>2</v>
      </c>
      <c r="D1" s="2" t="s">
        <v>2</v>
      </c>
      <c r="E1" s="2" t="s">
        <v>66</v>
      </c>
      <c r="F1" s="2" t="s">
        <v>25</v>
      </c>
      <c r="G1" s="2" t="s">
        <v>220</v>
      </c>
    </row>
    <row r="2" spans="1:7">
      <c r="A2" s="3" t="s">
        <v>221</v>
      </c>
    </row>
    <row r="3" spans="1:7">
      <c r="A3" s="4" t="s">
        <v>222</v>
      </c>
      <c r="D3" s="7" t="n">
        <v>2050</v>
      </c>
      <c r="E3" s="7" t="n">
        <v>1274</v>
      </c>
    </row>
    <row r="4" spans="1:7">
      <c r="A4" s="4" t="s">
        <v>215</v>
      </c>
    </row>
    <row r="5" spans="1:7">
      <c r="A5" s="3" t="s">
        <v>221</v>
      </c>
    </row>
    <row r="6" spans="1:7">
      <c r="A6" s="4" t="s">
        <v>223</v>
      </c>
      <c r="G6" s="7" t="n">
        <v>7500</v>
      </c>
    </row>
    <row r="7" spans="1:7">
      <c r="A7" s="4" t="s">
        <v>224</v>
      </c>
      <c r="B7" s="4" t="s">
        <v>225</v>
      </c>
    </row>
    <row r="8" spans="1:7">
      <c r="A8" s="4" t="s">
        <v>226</v>
      </c>
      <c r="B8" s="7" t="n">
        <v>38</v>
      </c>
    </row>
    <row r="9" spans="1:7">
      <c r="A9" s="4" t="s">
        <v>227</v>
      </c>
      <c r="B9" s="7" t="n">
        <v>18</v>
      </c>
    </row>
    <row r="10" spans="1:7">
      <c r="A10" s="4" t="s">
        <v>222</v>
      </c>
      <c r="C10" s="7" t="n">
        <v>200</v>
      </c>
      <c r="D10" s="5" t="n">
        <v>200</v>
      </c>
    </row>
    <row r="11" spans="1:7">
      <c r="A11" s="4" t="s">
        <v>216</v>
      </c>
      <c r="C11" s="5" t="n">
        <v>1100</v>
      </c>
      <c r="D11" s="5" t="n">
        <v>1100</v>
      </c>
      <c r="F11" s="7" t="n">
        <v>1300</v>
      </c>
    </row>
    <row r="12" spans="1:7">
      <c r="A12" s="4" t="s">
        <v>217</v>
      </c>
      <c r="C12" s="7" t="n">
        <v>2400</v>
      </c>
      <c r="D12" s="7" t="n">
        <v>2400</v>
      </c>
      <c r="F12" s="7" t="n">
        <v>2500</v>
      </c>
    </row>
    <row r="13" spans="1:7">
      <c r="A13" s="4" t="s">
        <v>228</v>
      </c>
    </row>
    <row r="14" spans="1:7">
      <c r="A14" s="3" t="s">
        <v>221</v>
      </c>
    </row>
    <row r="15" spans="1:7">
      <c r="A15" s="4" t="s">
        <v>229</v>
      </c>
      <c r="B15" s="4" t="s">
        <v>230</v>
      </c>
    </row>
    <row r="16" spans="1:7">
      <c r="A16" s="4" t="s">
        <v>231</v>
      </c>
    </row>
    <row r="17" spans="1:7">
      <c r="A17" s="3" t="s">
        <v>221</v>
      </c>
    </row>
    <row r="18" spans="1:7">
      <c r="A18" s="4" t="s">
        <v>232</v>
      </c>
      <c r="B18" s="4" t="s">
        <v>233</v>
      </c>
    </row>
    <row r="19" spans="1:7">
      <c r="A19" s="4" t="s">
        <v>229</v>
      </c>
      <c r="B19" s="4" t="s">
        <v>2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5</v>
      </c>
      <c r="B1" s="2" t="s">
        <v>236</v>
      </c>
      <c r="C1" s="2" t="s">
        <v>237</v>
      </c>
      <c r="D1" s="2" t="s">
        <v>237</v>
      </c>
    </row>
    <row r="2" spans="1:4">
      <c r="A2" s="3" t="s">
        <v>238</v>
      </c>
    </row>
    <row r="3" spans="1:4">
      <c r="A3" s="4" t="s">
        <v>239</v>
      </c>
      <c r="B3" s="4" t="s">
        <v>199</v>
      </c>
    </row>
    <row r="4" spans="1:4">
      <c r="A4" s="4" t="s">
        <v>240</v>
      </c>
    </row>
    <row r="5" spans="1:4">
      <c r="A5" s="3" t="s">
        <v>238</v>
      </c>
    </row>
    <row r="6" spans="1:4">
      <c r="A6" s="4" t="s">
        <v>241</v>
      </c>
      <c r="B6" s="5" t="n">
        <v>0</v>
      </c>
    </row>
    <row r="7" spans="1:4">
      <c r="A7" s="4" t="s">
        <v>242</v>
      </c>
      <c r="B7" s="5" t="n">
        <v>0</v>
      </c>
    </row>
    <row r="8" spans="1:4">
      <c r="A8" s="4" t="s">
        <v>243</v>
      </c>
      <c r="B8" s="4" t="s">
        <v>244</v>
      </c>
    </row>
    <row r="9" spans="1:4">
      <c r="A9" s="4" t="s">
        <v>245</v>
      </c>
      <c r="B9" s="4" t="s">
        <v>244</v>
      </c>
    </row>
    <row r="10" spans="1:4">
      <c r="A10" s="4" t="s">
        <v>238</v>
      </c>
    </row>
    <row r="11" spans="1:4">
      <c r="A11" s="3" t="s">
        <v>238</v>
      </c>
    </row>
    <row r="12" spans="1:4">
      <c r="A12" s="4" t="s">
        <v>246</v>
      </c>
      <c r="B12" s="7" t="n">
        <v>2</v>
      </c>
    </row>
    <row r="13" spans="1:4">
      <c r="A13" s="4" t="s">
        <v>247</v>
      </c>
      <c r="C13" s="7" t="n">
        <v>2</v>
      </c>
      <c r="D13" s="7" t="n">
        <v>2</v>
      </c>
    </row>
    <row r="14" spans="1:4">
      <c r="A14" s="4" t="s">
        <v>248</v>
      </c>
      <c r="C14" s="7" t="n">
        <v>2</v>
      </c>
      <c r="D14" s="7" t="n">
        <v>2</v>
      </c>
    </row>
    <row r="15" spans="1:4">
      <c r="A15" s="4" t="s">
        <v>249</v>
      </c>
    </row>
    <row r="16" spans="1:4">
      <c r="A16" s="3" t="s">
        <v>238</v>
      </c>
    </row>
    <row r="17" spans="1:4">
      <c r="A17" s="4" t="s">
        <v>246</v>
      </c>
      <c r="B17" s="7" t="n">
        <v>1</v>
      </c>
    </row>
    <row r="18" spans="1:4">
      <c r="A18" s="4" t="s">
        <v>250</v>
      </c>
    </row>
    <row r="19" spans="1:4">
      <c r="A19" s="3" t="s">
        <v>238</v>
      </c>
    </row>
    <row r="20" spans="1:4">
      <c r="A20" s="4" t="s">
        <v>251</v>
      </c>
      <c r="B20" s="4" t="s">
        <v>252</v>
      </c>
    </row>
    <row r="21" spans="1:4">
      <c r="A21" s="4" t="s">
        <v>253</v>
      </c>
      <c r="B21" s="4" t="s">
        <v>254</v>
      </c>
    </row>
    <row r="22" spans="1:4">
      <c r="A22" s="4" t="s">
        <v>255</v>
      </c>
    </row>
    <row r="23" spans="1:4">
      <c r="A23" s="3" t="s">
        <v>238</v>
      </c>
    </row>
    <row r="24" spans="1:4">
      <c r="A24" s="4" t="s">
        <v>253</v>
      </c>
      <c r="B24" s="4" t="s">
        <v>2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7</v>
      </c>
      <c r="C3" s="7" t="n">
        <v>1538</v>
      </c>
    </row>
    <row r="4" spans="1:3">
      <c r="A4" s="4" t="s">
        <v>28</v>
      </c>
      <c r="B4" s="5" t="n">
        <v>9404</v>
      </c>
      <c r="C4" s="5" t="n">
        <v>10961</v>
      </c>
    </row>
    <row r="5" spans="1:3">
      <c r="A5" s="4" t="s">
        <v>29</v>
      </c>
      <c r="B5" s="5" t="n">
        <v>792</v>
      </c>
      <c r="C5" s="5" t="n">
        <v>771</v>
      </c>
    </row>
    <row r="6" spans="1:3">
      <c r="A6" s="4" t="s">
        <v>30</v>
      </c>
      <c r="B6" s="5" t="n">
        <v>966</v>
      </c>
      <c r="C6" s="5" t="n">
        <v>977</v>
      </c>
    </row>
    <row r="7" spans="1:3">
      <c r="A7" s="4" t="s">
        <v>31</v>
      </c>
      <c r="B7" s="5" t="n">
        <v>12899</v>
      </c>
      <c r="C7" s="5" t="n">
        <v>14247</v>
      </c>
    </row>
    <row r="8" spans="1:3">
      <c r="A8" s="4" t="s">
        <v>32</v>
      </c>
      <c r="B8" s="5" t="n">
        <v>2524</v>
      </c>
      <c r="C8" s="5" t="n">
        <v>2895</v>
      </c>
    </row>
    <row r="9" spans="1:3">
      <c r="A9" s="4" t="s">
        <v>33</v>
      </c>
      <c r="B9" s="5" t="n">
        <v>3468</v>
      </c>
      <c r="C9" s="5" t="n">
        <v>4572</v>
      </c>
    </row>
    <row r="10" spans="1:3">
      <c r="A10" s="4" t="s">
        <v>34</v>
      </c>
      <c r="B10" s="5" t="n">
        <v>149</v>
      </c>
      <c r="C10" s="5" t="n">
        <v>51</v>
      </c>
    </row>
    <row r="11" spans="1:3">
      <c r="A11" s="4" t="s">
        <v>35</v>
      </c>
      <c r="B11" s="5" t="n">
        <v>179</v>
      </c>
      <c r="C11" s="5" t="n">
        <v>183</v>
      </c>
    </row>
    <row r="12" spans="1:3">
      <c r="A12" s="4" t="s">
        <v>36</v>
      </c>
      <c r="B12" s="5" t="n">
        <v>19219</v>
      </c>
      <c r="C12" s="5" t="n">
        <v>21948</v>
      </c>
    </row>
    <row r="13" spans="1:3">
      <c r="A13" s="3" t="s">
        <v>37</v>
      </c>
    </row>
    <row r="14" spans="1:3">
      <c r="A14" s="4" t="s">
        <v>38</v>
      </c>
      <c r="B14" s="5" t="n">
        <v>2048</v>
      </c>
      <c r="C14" s="5" t="n">
        <v>2504</v>
      </c>
    </row>
    <row r="15" spans="1:3">
      <c r="A15" s="4" t="s">
        <v>39</v>
      </c>
      <c r="B15" s="5" t="n">
        <v>2793</v>
      </c>
      <c r="C15" s="5" t="n">
        <v>2409</v>
      </c>
    </row>
    <row r="16" spans="1:3">
      <c r="A16" s="4" t="s">
        <v>40</v>
      </c>
      <c r="B16" s="5" t="n">
        <v>1100</v>
      </c>
      <c r="C16" s="5" t="n">
        <v>1250</v>
      </c>
    </row>
    <row r="17" spans="1:3">
      <c r="A17" s="4" t="s">
        <v>41</v>
      </c>
      <c r="B17" s="5" t="n">
        <v>2010</v>
      </c>
    </row>
    <row r="18" spans="1:3">
      <c r="A18" s="4" t="s">
        <v>42</v>
      </c>
      <c r="B18" s="5" t="n">
        <v>7986</v>
      </c>
      <c r="C18" s="5" t="n">
        <v>7949</v>
      </c>
    </row>
    <row r="19" spans="1:3">
      <c r="A19" s="4" t="s">
        <v>43</v>
      </c>
      <c r="B19" s="5" t="n">
        <v>15937</v>
      </c>
      <c r="C19" s="5" t="n">
        <v>14112</v>
      </c>
    </row>
    <row r="20" spans="1:3">
      <c r="A20" s="4" t="s">
        <v>44</v>
      </c>
      <c r="C20" s="5" t="n">
        <v>1</v>
      </c>
    </row>
    <row r="21" spans="1:3">
      <c r="A21" s="4" t="s">
        <v>45</v>
      </c>
      <c r="B21" s="5" t="n">
        <v>1243</v>
      </c>
      <c r="C21" s="5" t="n">
        <v>700</v>
      </c>
    </row>
    <row r="22" spans="1:3">
      <c r="A22" s="4" t="s">
        <v>46</v>
      </c>
      <c r="B22" s="5" t="n">
        <v>1309</v>
      </c>
      <c r="C22" s="5" t="n">
        <v>1430</v>
      </c>
    </row>
    <row r="23" spans="1:3">
      <c r="A23" s="4" t="s">
        <v>47</v>
      </c>
      <c r="B23" s="5" t="n">
        <v>18489</v>
      </c>
      <c r="C23" s="5" t="n">
        <v>16243</v>
      </c>
    </row>
    <row r="24" spans="1:3">
      <c r="A24" s="3" t="s">
        <v>48</v>
      </c>
    </row>
    <row r="25" spans="1:3">
      <c r="A25" s="4" t="s">
        <v>49</v>
      </c>
      <c r="B25" s="5" t="n">
        <v>1</v>
      </c>
      <c r="C25" s="5" t="n">
        <v>1</v>
      </c>
    </row>
    <row r="26" spans="1:3">
      <c r="A26" s="4" t="s">
        <v>50</v>
      </c>
      <c r="B26" s="5" t="n">
        <v>114048</v>
      </c>
      <c r="C26" s="5" t="n">
        <v>113961</v>
      </c>
    </row>
    <row r="27" spans="1:3">
      <c r="A27" s="4" t="s">
        <v>51</v>
      </c>
      <c r="B27" s="5" t="n">
        <v>-638</v>
      </c>
      <c r="C27" s="5" t="n">
        <v>-578</v>
      </c>
    </row>
    <row r="28" spans="1:3">
      <c r="A28" s="4" t="s">
        <v>52</v>
      </c>
      <c r="B28" s="5" t="n">
        <v>-112201</v>
      </c>
      <c r="C28" s="5" t="n">
        <v>-107199</v>
      </c>
    </row>
    <row r="29" spans="1:3">
      <c r="A29" s="4" t="s">
        <v>53</v>
      </c>
      <c r="B29" s="5" t="n">
        <v>-480</v>
      </c>
      <c r="C29" s="5" t="n">
        <v>-480</v>
      </c>
    </row>
    <row r="30" spans="1:3">
      <c r="A30" s="4" t="s">
        <v>54</v>
      </c>
      <c r="B30" s="5" t="n">
        <v>730</v>
      </c>
      <c r="C30" s="5" t="n">
        <v>5705</v>
      </c>
    </row>
    <row r="31" spans="1:3">
      <c r="A31" s="4" t="s">
        <v>55</v>
      </c>
      <c r="B31" s="7" t="n">
        <v>19219</v>
      </c>
      <c r="C31" s="7" t="n">
        <v>21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56</v>
      </c>
      <c r="B1" s="2" t="s">
        <v>1</v>
      </c>
    </row>
    <row r="2" spans="1:2">
      <c r="B2" s="2" t="s">
        <v>237</v>
      </c>
    </row>
    <row r="3" spans="1:2">
      <c r="A3" s="3" t="s">
        <v>136</v>
      </c>
    </row>
    <row r="4" spans="1:2">
      <c r="A4" s="4" t="s">
        <v>257</v>
      </c>
      <c r="B4" s="7" t="n">
        <v>0</v>
      </c>
    </row>
    <row r="5" spans="1:2">
      <c r="A5" s="4" t="s">
        <v>258</v>
      </c>
      <c r="B5"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0"/>
    <col customWidth="1" max="5" min="5" width="20"/>
  </cols>
  <sheetData>
    <row r="1" spans="1:5">
      <c r="A1" s="1" t="s">
        <v>259</v>
      </c>
      <c r="B1" s="2" t="s">
        <v>260</v>
      </c>
      <c r="C1" s="2" t="s">
        <v>261</v>
      </c>
      <c r="D1" s="2" t="s">
        <v>262</v>
      </c>
      <c r="E1" s="2" t="s">
        <v>263</v>
      </c>
    </row>
    <row r="2" spans="1:5">
      <c r="A2" s="3" t="s">
        <v>264</v>
      </c>
    </row>
    <row r="3" spans="1:5">
      <c r="A3" s="4" t="s">
        <v>206</v>
      </c>
      <c r="C3" s="10" t="n">
        <v>0.25</v>
      </c>
    </row>
    <row r="4" spans="1:5">
      <c r="A4" s="4" t="s">
        <v>265</v>
      </c>
      <c r="C4" s="5" t="n">
        <v>4</v>
      </c>
    </row>
    <row r="5" spans="1:5">
      <c r="A5" s="4" t="s">
        <v>266</v>
      </c>
      <c r="C5" s="5" t="n">
        <v>1</v>
      </c>
    </row>
    <row r="6" spans="1:5">
      <c r="A6" s="4" t="s">
        <v>62</v>
      </c>
      <c r="B6" s="5" t="n">
        <v>11156257</v>
      </c>
      <c r="C6" s="5" t="n">
        <v>44623949</v>
      </c>
      <c r="D6" s="5" t="n">
        <v>11156257</v>
      </c>
      <c r="E6" s="5" t="n">
        <v>11156257</v>
      </c>
    </row>
    <row r="7" spans="1:5">
      <c r="A7" s="4" t="s">
        <v>267</v>
      </c>
      <c r="B7"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68</v>
      </c>
      <c r="B1" s="2" t="s">
        <v>65</v>
      </c>
      <c r="D1" s="2" t="s">
        <v>1</v>
      </c>
    </row>
    <row r="2" spans="1:6">
      <c r="B2" s="2" t="s">
        <v>2</v>
      </c>
      <c r="C2" s="2" t="s">
        <v>66</v>
      </c>
      <c r="D2" s="2" t="s">
        <v>2</v>
      </c>
      <c r="E2" s="2" t="s">
        <v>66</v>
      </c>
      <c r="F2" s="2" t="s">
        <v>25</v>
      </c>
    </row>
    <row r="3" spans="1:6">
      <c r="A3" s="3" t="s">
        <v>269</v>
      </c>
    </row>
    <row r="4" spans="1:6">
      <c r="A4" s="4" t="s">
        <v>270</v>
      </c>
      <c r="D4" s="5" t="n">
        <v>0</v>
      </c>
    </row>
    <row r="5" spans="1:6">
      <c r="A5" s="4" t="s">
        <v>271</v>
      </c>
      <c r="B5" s="7" t="n">
        <v>50</v>
      </c>
      <c r="C5" s="7" t="n">
        <v>179</v>
      </c>
      <c r="D5" s="7" t="n">
        <v>87</v>
      </c>
      <c r="E5" s="7" t="n">
        <v>326</v>
      </c>
    </row>
    <row r="6" spans="1:6">
      <c r="A6" s="4" t="s">
        <v>272</v>
      </c>
      <c r="B6" s="7" t="n">
        <v>137</v>
      </c>
      <c r="D6" s="7" t="n">
        <v>137</v>
      </c>
    </row>
    <row r="7" spans="1:6">
      <c r="A7" s="4" t="s">
        <v>273</v>
      </c>
      <c r="D7" s="4" t="s">
        <v>274</v>
      </c>
    </row>
    <row r="8" spans="1:6">
      <c r="A8" s="4" t="s">
        <v>275</v>
      </c>
      <c r="B8" s="5" t="n">
        <v>442083</v>
      </c>
      <c r="D8" s="5" t="n">
        <v>442083</v>
      </c>
      <c r="F8" s="5" t="n">
        <v>375417</v>
      </c>
    </row>
    <row r="9" spans="1:6">
      <c r="A9" s="4" t="s">
        <v>276</v>
      </c>
      <c r="B9" s="7" t="n">
        <v>0</v>
      </c>
      <c r="D9" s="7" t="n">
        <v>0</v>
      </c>
    </row>
    <row r="10" spans="1:6">
      <c r="A10" s="4" t="s">
        <v>277</v>
      </c>
      <c r="D10" s="4" t="s">
        <v>27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279</v>
      </c>
      <c r="B1" s="2" t="s">
        <v>65</v>
      </c>
      <c r="C1" s="2" t="s">
        <v>1</v>
      </c>
    </row>
    <row r="2" spans="1:4">
      <c r="B2" s="2" t="s">
        <v>2</v>
      </c>
      <c r="C2" s="2" t="s">
        <v>2</v>
      </c>
      <c r="D2" s="2" t="s">
        <v>66</v>
      </c>
    </row>
    <row r="3" spans="1:4">
      <c r="A3" s="3" t="s">
        <v>280</v>
      </c>
    </row>
    <row r="4" spans="1:4">
      <c r="A4" s="4" t="s">
        <v>68</v>
      </c>
      <c r="B4" s="7" t="n">
        <v>8595</v>
      </c>
      <c r="C4" s="7" t="n">
        <v>16079</v>
      </c>
      <c r="D4" s="7" t="n">
        <v>18056</v>
      </c>
    </row>
    <row r="5" spans="1:4">
      <c r="A5" s="4" t="s">
        <v>281</v>
      </c>
    </row>
    <row r="6" spans="1:4">
      <c r="A6" s="3" t="s">
        <v>280</v>
      </c>
    </row>
    <row r="7" spans="1:4">
      <c r="A7" s="4" t="s">
        <v>68</v>
      </c>
      <c r="C7" s="5" t="n">
        <v>10165</v>
      </c>
      <c r="D7" s="5" t="n">
        <v>12038</v>
      </c>
    </row>
    <row r="8" spans="1:4">
      <c r="A8" s="4" t="s">
        <v>282</v>
      </c>
    </row>
    <row r="9" spans="1:4">
      <c r="A9" s="3" t="s">
        <v>280</v>
      </c>
    </row>
    <row r="10" spans="1:4">
      <c r="A10" s="4" t="s">
        <v>68</v>
      </c>
      <c r="C10" s="5" t="n">
        <v>5914</v>
      </c>
      <c r="D10" s="5" t="n">
        <v>6018</v>
      </c>
    </row>
    <row r="11" spans="1:4">
      <c r="A11" s="4" t="s">
        <v>283</v>
      </c>
    </row>
    <row r="12" spans="1:4">
      <c r="A12" s="3" t="s">
        <v>280</v>
      </c>
    </row>
    <row r="13" spans="1:4">
      <c r="A13" s="4" t="s">
        <v>68</v>
      </c>
      <c r="C13" s="5" t="n">
        <v>3047</v>
      </c>
      <c r="D13" s="5" t="n">
        <v>3551</v>
      </c>
    </row>
    <row r="14" spans="1:4">
      <c r="A14" s="4" t="s">
        <v>284</v>
      </c>
    </row>
    <row r="15" spans="1:4">
      <c r="A15" s="3" t="s">
        <v>280</v>
      </c>
    </row>
    <row r="16" spans="1:4">
      <c r="A16" s="4" t="s">
        <v>68</v>
      </c>
      <c r="C16" s="7" t="n">
        <v>2867</v>
      </c>
      <c r="D16" s="7" t="n">
        <v>246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85</v>
      </c>
      <c r="B1" s="2" t="s">
        <v>286</v>
      </c>
      <c r="C1" s="2" t="s">
        <v>2</v>
      </c>
      <c r="D1" s="2" t="s">
        <v>2</v>
      </c>
      <c r="E1" s="2" t="s">
        <v>66</v>
      </c>
    </row>
    <row r="2" spans="1:5">
      <c r="A2" s="3" t="s">
        <v>287</v>
      </c>
    </row>
    <row r="3" spans="1:5">
      <c r="A3" s="4" t="s">
        <v>288</v>
      </c>
      <c r="C3" s="7" t="n">
        <v>8595</v>
      </c>
      <c r="D3" s="7" t="n">
        <v>16079</v>
      </c>
      <c r="E3" s="7" t="n">
        <v>18056</v>
      </c>
    </row>
    <row r="4" spans="1:5">
      <c r="A4" s="4" t="s">
        <v>289</v>
      </c>
    </row>
    <row r="5" spans="1:5">
      <c r="A5" s="3" t="s">
        <v>287</v>
      </c>
    </row>
    <row r="6" spans="1:5">
      <c r="A6" s="4" t="s">
        <v>290</v>
      </c>
      <c r="B6" s="7" t="n">
        <v>5</v>
      </c>
    </row>
    <row r="7" spans="1:5">
      <c r="A7" s="4" t="s">
        <v>288</v>
      </c>
      <c r="D7" s="5" t="n">
        <v>0</v>
      </c>
      <c r="E7" s="7" t="n">
        <v>5</v>
      </c>
    </row>
    <row r="8" spans="1:5">
      <c r="A8" s="4" t="s">
        <v>91</v>
      </c>
    </row>
    <row r="9" spans="1:5">
      <c r="A9" s="3" t="s">
        <v>287</v>
      </c>
    </row>
    <row r="10" spans="1:5">
      <c r="A10" s="4" t="s">
        <v>288</v>
      </c>
      <c r="C10" s="5" t="n">
        <v>3699</v>
      </c>
      <c r="D10" s="5" t="n">
        <v>6694</v>
      </c>
    </row>
    <row r="11" spans="1:5">
      <c r="A11" s="4" t="s">
        <v>92</v>
      </c>
    </row>
    <row r="12" spans="1:5">
      <c r="A12" s="3" t="s">
        <v>287</v>
      </c>
    </row>
    <row r="13" spans="1:5">
      <c r="A13" s="4" t="s">
        <v>288</v>
      </c>
      <c r="C13" s="5" t="n">
        <v>3491</v>
      </c>
      <c r="D13" s="5" t="n">
        <v>6631</v>
      </c>
    </row>
    <row r="14" spans="1:5">
      <c r="A14" s="4" t="s">
        <v>93</v>
      </c>
    </row>
    <row r="15" spans="1:5">
      <c r="A15" s="3" t="s">
        <v>287</v>
      </c>
    </row>
    <row r="16" spans="1:5">
      <c r="A16" s="4" t="s">
        <v>288</v>
      </c>
      <c r="C16" s="7" t="n">
        <v>1405</v>
      </c>
      <c r="D16" s="7" t="n">
        <v>27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1</v>
      </c>
      <c r="B1" s="2" t="s">
        <v>292</v>
      </c>
      <c r="C1" s="2" t="s">
        <v>293</v>
      </c>
      <c r="D1" s="2" t="s">
        <v>3</v>
      </c>
    </row>
    <row r="2" spans="1:4">
      <c r="A2" s="3" t="s">
        <v>294</v>
      </c>
    </row>
    <row r="3" spans="1:4">
      <c r="A3" s="4" t="s">
        <v>295</v>
      </c>
      <c r="C3" s="7" t="n">
        <v>62750</v>
      </c>
    </row>
    <row r="4" spans="1:4">
      <c r="A4" s="4" t="s">
        <v>296</v>
      </c>
      <c r="B4" s="7" t="n">
        <v>2015</v>
      </c>
    </row>
    <row r="5" spans="1:4">
      <c r="A5" s="4" t="s">
        <v>297</v>
      </c>
      <c r="D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25</v>
      </c>
    </row>
    <row r="2" spans="1:3">
      <c r="A2" s="3" t="s">
        <v>57</v>
      </c>
    </row>
    <row r="3" spans="1:3">
      <c r="A3" s="4" t="s">
        <v>58</v>
      </c>
      <c r="B3" s="7" t="n">
        <v>321</v>
      </c>
      <c r="C3" s="7" t="n">
        <v>374</v>
      </c>
    </row>
    <row r="4" spans="1:3">
      <c r="A4" s="4" t="s">
        <v>59</v>
      </c>
      <c r="B4" s="8" t="n">
        <v>0.0001</v>
      </c>
      <c r="C4" s="8" t="n">
        <v>0.0001</v>
      </c>
    </row>
    <row r="5" spans="1:3">
      <c r="A5" s="4" t="s">
        <v>60</v>
      </c>
      <c r="B5" s="5" t="n">
        <v>250000000</v>
      </c>
      <c r="C5" s="5" t="n">
        <v>250000000</v>
      </c>
    </row>
    <row r="6" spans="1:3">
      <c r="A6" s="4" t="s">
        <v>61</v>
      </c>
      <c r="B6" s="5" t="n">
        <v>11231257</v>
      </c>
      <c r="C6" s="5" t="n">
        <v>11231257</v>
      </c>
    </row>
    <row r="7" spans="1:3">
      <c r="A7" s="4" t="s">
        <v>62</v>
      </c>
      <c r="B7" s="5" t="n">
        <v>11156257</v>
      </c>
      <c r="C7" s="5" t="n">
        <v>11156257</v>
      </c>
    </row>
    <row r="8" spans="1:3">
      <c r="A8" s="4" t="s">
        <v>63</v>
      </c>
      <c r="B8" s="5" t="n">
        <v>75000</v>
      </c>
      <c r="C8" s="5"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595</v>
      </c>
      <c r="D4" s="7" t="n">
        <v>16079</v>
      </c>
      <c r="E4" s="7" t="n">
        <v>18056</v>
      </c>
    </row>
    <row r="5" spans="1:5">
      <c r="A5" s="3" t="s">
        <v>69</v>
      </c>
    </row>
    <row r="6" spans="1:5">
      <c r="A6" s="4" t="s">
        <v>70</v>
      </c>
      <c r="B6" s="5" t="n">
        <v>3947</v>
      </c>
      <c r="D6" s="5" t="n">
        <v>7356</v>
      </c>
    </row>
    <row r="7" spans="1:5">
      <c r="A7" s="4" t="s">
        <v>71</v>
      </c>
      <c r="B7" s="5" t="n">
        <v>4648</v>
      </c>
      <c r="D7" s="5" t="n">
        <v>8723</v>
      </c>
    </row>
    <row r="8" spans="1:5">
      <c r="A8" s="3" t="s">
        <v>72</v>
      </c>
    </row>
    <row r="9" spans="1:5">
      <c r="A9" s="4" t="s">
        <v>73</v>
      </c>
      <c r="B9" s="5" t="n">
        <v>2021</v>
      </c>
      <c r="D9" s="5" t="n">
        <v>4188</v>
      </c>
    </row>
    <row r="10" spans="1:5">
      <c r="A10" s="4" t="s">
        <v>74</v>
      </c>
      <c r="B10" s="5" t="n">
        <v>2498</v>
      </c>
      <c r="D10" s="5" t="n">
        <v>5237</v>
      </c>
    </row>
    <row r="11" spans="1:5">
      <c r="A11" s="4" t="s">
        <v>75</v>
      </c>
      <c r="B11" s="5" t="n">
        <v>735</v>
      </c>
      <c r="D11" s="5" t="n">
        <v>1443</v>
      </c>
    </row>
    <row r="12" spans="1:5">
      <c r="A12" s="4" t="s">
        <v>76</v>
      </c>
      <c r="B12" s="5" t="n">
        <v>870</v>
      </c>
      <c r="D12" s="5" t="n">
        <v>1291</v>
      </c>
    </row>
    <row r="13" spans="1:5">
      <c r="A13" s="4" t="s">
        <v>77</v>
      </c>
      <c r="B13" s="5" t="n">
        <v>746</v>
      </c>
      <c r="D13" s="5" t="n">
        <v>1498</v>
      </c>
    </row>
    <row r="14" spans="1:5">
      <c r="A14" s="4" t="s">
        <v>78</v>
      </c>
      <c r="B14" s="5" t="n">
        <v>6870</v>
      </c>
      <c r="D14" s="5" t="n">
        <v>13657</v>
      </c>
    </row>
    <row r="15" spans="1:5">
      <c r="A15" s="4" t="s">
        <v>79</v>
      </c>
      <c r="B15" s="5" t="n">
        <v>-2222</v>
      </c>
      <c r="D15" s="5" t="n">
        <v>-4934</v>
      </c>
    </row>
    <row r="16" spans="1:5">
      <c r="A16" s="3" t="s">
        <v>80</v>
      </c>
    </row>
    <row r="17" spans="1:5">
      <c r="A17" s="4" t="s">
        <v>81</v>
      </c>
      <c r="D17" s="5" t="n">
        <v>1</v>
      </c>
    </row>
    <row r="18" spans="1:5">
      <c r="A18" s="4" t="s">
        <v>82</v>
      </c>
      <c r="B18" s="5" t="n">
        <v>79</v>
      </c>
      <c r="D18" s="5" t="n">
        <v>-69</v>
      </c>
    </row>
    <row r="19" spans="1:5">
      <c r="A19" s="4" t="s">
        <v>83</v>
      </c>
      <c r="B19" s="5" t="n">
        <v>-2143</v>
      </c>
      <c r="D19" s="5" t="n">
        <v>-5002</v>
      </c>
    </row>
    <row r="20" spans="1:5">
      <c r="A20" s="4" t="s">
        <v>84</v>
      </c>
      <c r="B20" s="5" t="n">
        <v>-2143</v>
      </c>
      <c r="D20" s="5" t="n">
        <v>-5002</v>
      </c>
    </row>
    <row r="21" spans="1:5">
      <c r="A21" s="3" t="s">
        <v>85</v>
      </c>
    </row>
    <row r="22" spans="1:5">
      <c r="A22" s="4" t="s">
        <v>86</v>
      </c>
      <c r="B22" s="5" t="n">
        <v>-213</v>
      </c>
      <c r="D22" s="5" t="n">
        <v>-59</v>
      </c>
    </row>
    <row r="23" spans="1:5">
      <c r="A23" s="4" t="s">
        <v>87</v>
      </c>
      <c r="B23" s="7" t="n">
        <v>-2356</v>
      </c>
      <c r="D23" s="7" t="n">
        <v>-5061</v>
      </c>
    </row>
    <row r="24" spans="1:5">
      <c r="A24" s="3" t="s">
        <v>88</v>
      </c>
    </row>
    <row r="25" spans="1:5">
      <c r="A25" s="4" t="s">
        <v>89</v>
      </c>
      <c r="B25" s="9" t="n">
        <v>-0.19</v>
      </c>
      <c r="D25" s="9" t="n">
        <v>-0.45</v>
      </c>
    </row>
    <row r="26" spans="1:5">
      <c r="A26" s="4" t="s">
        <v>90</v>
      </c>
      <c r="B26" s="5" t="n">
        <v>11156257</v>
      </c>
      <c r="D26" s="5" t="n">
        <v>11156257</v>
      </c>
    </row>
    <row r="27" spans="1:5">
      <c r="A27" s="4" t="s">
        <v>91</v>
      </c>
    </row>
    <row r="28" spans="1:5">
      <c r="A28" s="3" t="s">
        <v>67</v>
      </c>
    </row>
    <row r="29" spans="1:5">
      <c r="A29" s="4" t="s">
        <v>68</v>
      </c>
      <c r="B29" s="7" t="n">
        <v>3699</v>
      </c>
      <c r="D29" s="7" t="n">
        <v>6694</v>
      </c>
    </row>
    <row r="30" spans="1:5">
      <c r="A30" s="3" t="s">
        <v>69</v>
      </c>
    </row>
    <row r="31" spans="1:5">
      <c r="A31" s="4" t="s">
        <v>70</v>
      </c>
      <c r="B31" s="5" t="n">
        <v>2423</v>
      </c>
      <c r="D31" s="5" t="n">
        <v>4254</v>
      </c>
    </row>
    <row r="32" spans="1:5">
      <c r="A32" s="4" t="s">
        <v>92</v>
      </c>
    </row>
    <row r="33" spans="1:5">
      <c r="A33" s="3" t="s">
        <v>67</v>
      </c>
    </row>
    <row r="34" spans="1:5">
      <c r="A34" s="4" t="s">
        <v>68</v>
      </c>
      <c r="B34" s="5" t="n">
        <v>3491</v>
      </c>
      <c r="D34" s="5" t="n">
        <v>6631</v>
      </c>
    </row>
    <row r="35" spans="1:5">
      <c r="A35" s="3" t="s">
        <v>69</v>
      </c>
    </row>
    <row r="36" spans="1:5">
      <c r="A36" s="4" t="s">
        <v>70</v>
      </c>
      <c r="B36" s="5" t="n">
        <v>342</v>
      </c>
      <c r="D36" s="5" t="n">
        <v>702</v>
      </c>
    </row>
    <row r="37" spans="1:5">
      <c r="A37" s="4" t="s">
        <v>93</v>
      </c>
    </row>
    <row r="38" spans="1:5">
      <c r="A38" s="3" t="s">
        <v>67</v>
      </c>
    </row>
    <row r="39" spans="1:5">
      <c r="A39" s="4" t="s">
        <v>68</v>
      </c>
      <c r="B39" s="5" t="n">
        <v>1405</v>
      </c>
      <c r="D39" s="5" t="n">
        <v>2754</v>
      </c>
    </row>
    <row r="40" spans="1:5">
      <c r="A40" s="3" t="s">
        <v>69</v>
      </c>
    </row>
    <row r="41" spans="1:5">
      <c r="A41" s="4" t="s">
        <v>70</v>
      </c>
      <c r="B41" s="7" t="n">
        <v>1182</v>
      </c>
      <c r="D41" s="7" t="n">
        <v>2400</v>
      </c>
    </row>
    <row r="42" spans="1:5">
      <c r="A42" s="4" t="s">
        <v>94</v>
      </c>
    </row>
    <row r="43" spans="1:5">
      <c r="A43" s="3" t="s">
        <v>67</v>
      </c>
    </row>
    <row r="44" spans="1:5">
      <c r="A44" s="4" t="s">
        <v>68</v>
      </c>
      <c r="C44" s="7" t="n">
        <v>9087</v>
      </c>
      <c r="E44" s="5" t="n">
        <v>18056</v>
      </c>
    </row>
    <row r="45" spans="1:5">
      <c r="A45" s="3" t="s">
        <v>69</v>
      </c>
    </row>
    <row r="46" spans="1:5">
      <c r="A46" s="4" t="s">
        <v>70</v>
      </c>
      <c r="C46" s="5" t="n">
        <v>3466</v>
      </c>
      <c r="E46" s="5" t="n">
        <v>7491</v>
      </c>
    </row>
    <row r="47" spans="1:5">
      <c r="A47" s="4" t="s">
        <v>71</v>
      </c>
      <c r="C47" s="5" t="n">
        <v>5621</v>
      </c>
      <c r="E47" s="5" t="n">
        <v>10565</v>
      </c>
    </row>
    <row r="48" spans="1:5">
      <c r="A48" s="3" t="s">
        <v>72</v>
      </c>
    </row>
    <row r="49" spans="1:5">
      <c r="A49" s="4" t="s">
        <v>73</v>
      </c>
      <c r="C49" s="5" t="n">
        <v>2398</v>
      </c>
      <c r="E49" s="5" t="n">
        <v>4534</v>
      </c>
    </row>
    <row r="50" spans="1:5">
      <c r="A50" s="4" t="s">
        <v>74</v>
      </c>
      <c r="C50" s="5" t="n">
        <v>2706</v>
      </c>
      <c r="E50" s="5" t="n">
        <v>5554</v>
      </c>
    </row>
    <row r="51" spans="1:5">
      <c r="A51" s="4" t="s">
        <v>75</v>
      </c>
      <c r="C51" s="5" t="n">
        <v>644</v>
      </c>
      <c r="E51" s="5" t="n">
        <v>1312</v>
      </c>
    </row>
    <row r="52" spans="1:5">
      <c r="A52" s="4" t="s">
        <v>77</v>
      </c>
      <c r="C52" s="5" t="n">
        <v>788</v>
      </c>
      <c r="E52" s="5" t="n">
        <v>1562</v>
      </c>
    </row>
    <row r="53" spans="1:5">
      <c r="A53" s="4" t="s">
        <v>78</v>
      </c>
      <c r="C53" s="5" t="n">
        <v>6536</v>
      </c>
      <c r="E53" s="5" t="n">
        <v>12962</v>
      </c>
    </row>
    <row r="54" spans="1:5">
      <c r="A54" s="4" t="s">
        <v>79</v>
      </c>
      <c r="C54" s="5" t="n">
        <v>-915</v>
      </c>
      <c r="E54" s="5" t="n">
        <v>-2397</v>
      </c>
    </row>
    <row r="55" spans="1:5">
      <c r="A55" s="3" t="s">
        <v>80</v>
      </c>
    </row>
    <row r="56" spans="1:5">
      <c r="A56" s="4" t="s">
        <v>81</v>
      </c>
      <c r="E56" s="5" t="n">
        <v>231</v>
      </c>
    </row>
    <row r="57" spans="1:5">
      <c r="A57" s="4" t="s">
        <v>82</v>
      </c>
      <c r="C57" s="5" t="n">
        <v>-283</v>
      </c>
      <c r="E57" s="5" t="n">
        <v>-308</v>
      </c>
    </row>
    <row r="58" spans="1:5">
      <c r="A58" s="4" t="s">
        <v>83</v>
      </c>
      <c r="C58" s="5" t="n">
        <v>-1198</v>
      </c>
      <c r="E58" s="5" t="n">
        <v>-2474</v>
      </c>
    </row>
    <row r="59" spans="1:5">
      <c r="A59" s="4" t="s">
        <v>95</v>
      </c>
      <c r="C59" s="5" t="n">
        <v>-12</v>
      </c>
      <c r="E59" s="5" t="n">
        <v>-12</v>
      </c>
    </row>
    <row r="60" spans="1:5">
      <c r="A60" s="4" t="s">
        <v>84</v>
      </c>
      <c r="C60" s="5" t="n">
        <v>-1186</v>
      </c>
      <c r="E60" s="5" t="n">
        <v>-2462</v>
      </c>
    </row>
    <row r="61" spans="1:5">
      <c r="A61" s="3" t="s">
        <v>85</v>
      </c>
    </row>
    <row r="62" spans="1:5">
      <c r="A62" s="4" t="s">
        <v>86</v>
      </c>
      <c r="C62" s="5" t="n">
        <v>164</v>
      </c>
      <c r="E62" s="5" t="n">
        <v>212</v>
      </c>
    </row>
    <row r="63" spans="1:5">
      <c r="A63" s="4" t="s">
        <v>87</v>
      </c>
      <c r="C63" s="7" t="n">
        <v>-1022</v>
      </c>
      <c r="E63" s="7" t="n">
        <v>-2250</v>
      </c>
    </row>
    <row r="64" spans="1:5">
      <c r="A64" s="3" t="s">
        <v>88</v>
      </c>
    </row>
    <row r="65" spans="1:5">
      <c r="A65" s="4" t="s">
        <v>89</v>
      </c>
      <c r="C65" s="9" t="n">
        <v>-0.11</v>
      </c>
      <c r="E65" s="9" t="n">
        <v>-0.22</v>
      </c>
    </row>
    <row r="66" spans="1:5">
      <c r="A66" s="4" t="s">
        <v>90</v>
      </c>
      <c r="C66" s="5" t="n">
        <v>11156257</v>
      </c>
      <c r="E66" s="5" t="n">
        <v>11156257</v>
      </c>
    </row>
    <row r="67" spans="1:5">
      <c r="A67" s="4" t="s">
        <v>96</v>
      </c>
    </row>
    <row r="68" spans="1:5">
      <c r="A68" s="3" t="s">
        <v>67</v>
      </c>
    </row>
    <row r="69" spans="1:5">
      <c r="A69" s="4" t="s">
        <v>68</v>
      </c>
      <c r="C69" s="7" t="n">
        <v>3854</v>
      </c>
      <c r="E69" s="7" t="n">
        <v>7737</v>
      </c>
    </row>
    <row r="70" spans="1:5">
      <c r="A70" s="3" t="s">
        <v>69</v>
      </c>
    </row>
    <row r="71" spans="1:5">
      <c r="A71" s="4" t="s">
        <v>70</v>
      </c>
      <c r="C71" s="5" t="n">
        <v>1944</v>
      </c>
      <c r="E71" s="5" t="n">
        <v>4290</v>
      </c>
    </row>
    <row r="72" spans="1:5">
      <c r="A72" s="4" t="s">
        <v>97</v>
      </c>
    </row>
    <row r="73" spans="1:5">
      <c r="A73" s="3" t="s">
        <v>67</v>
      </c>
    </row>
    <row r="74" spans="1:5">
      <c r="A74" s="4" t="s">
        <v>68</v>
      </c>
      <c r="C74" s="5" t="n">
        <v>3381</v>
      </c>
      <c r="E74" s="5" t="n">
        <v>6589</v>
      </c>
    </row>
    <row r="75" spans="1:5">
      <c r="A75" s="3" t="s">
        <v>69</v>
      </c>
    </row>
    <row r="76" spans="1:5">
      <c r="A76" s="4" t="s">
        <v>70</v>
      </c>
      <c r="C76" s="5" t="n">
        <v>391</v>
      </c>
      <c r="E76" s="5" t="n">
        <v>800</v>
      </c>
    </row>
    <row r="77" spans="1:5">
      <c r="A77" s="4" t="s">
        <v>98</v>
      </c>
    </row>
    <row r="78" spans="1:5">
      <c r="A78" s="3" t="s">
        <v>67</v>
      </c>
    </row>
    <row r="79" spans="1:5">
      <c r="A79" s="4" t="s">
        <v>68</v>
      </c>
      <c r="C79" s="5" t="n">
        <v>1852</v>
      </c>
      <c r="E79" s="5" t="n">
        <v>3730</v>
      </c>
    </row>
    <row r="80" spans="1:5">
      <c r="A80" s="3" t="s">
        <v>69</v>
      </c>
    </row>
    <row r="81" spans="1:5">
      <c r="A81" s="4" t="s">
        <v>70</v>
      </c>
      <c r="C81" s="7" t="n">
        <v>1131</v>
      </c>
      <c r="E81" s="7" t="n">
        <v>24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6</v>
      </c>
    </row>
    <row r="3" spans="1:3">
      <c r="A3" s="3" t="s">
        <v>100</v>
      </c>
    </row>
    <row r="4" spans="1:3">
      <c r="A4" s="4" t="s">
        <v>101</v>
      </c>
      <c r="B4" s="7" t="n">
        <v>-5002</v>
      </c>
      <c r="C4" s="7" t="n">
        <v>-2462</v>
      </c>
    </row>
    <row r="5" spans="1:3">
      <c r="A5" s="3" t="s">
        <v>102</v>
      </c>
    </row>
    <row r="6" spans="1:3">
      <c r="A6" s="4" t="s">
        <v>77</v>
      </c>
      <c r="B6" s="5" t="n">
        <v>1498</v>
      </c>
      <c r="C6" s="5" t="n">
        <v>1562</v>
      </c>
    </row>
    <row r="7" spans="1:3">
      <c r="A7" s="4" t="s">
        <v>81</v>
      </c>
      <c r="B7" s="5" t="n">
        <v>-1</v>
      </c>
      <c r="C7" s="5" t="n">
        <v>-231</v>
      </c>
    </row>
    <row r="8" spans="1:3">
      <c r="A8" s="4" t="s">
        <v>103</v>
      </c>
      <c r="B8" s="5" t="n">
        <v>2</v>
      </c>
      <c r="C8" s="5" t="n">
        <v>75</v>
      </c>
    </row>
    <row r="9" spans="1:3">
      <c r="A9" s="4" t="s">
        <v>104</v>
      </c>
      <c r="B9" s="5" t="n">
        <v>87</v>
      </c>
      <c r="C9" s="5" t="n">
        <v>326</v>
      </c>
    </row>
    <row r="10" spans="1:3">
      <c r="A10" s="4" t="s">
        <v>105</v>
      </c>
      <c r="B10" s="5" t="n">
        <v>69</v>
      </c>
      <c r="C10" s="5" t="n">
        <v>39</v>
      </c>
    </row>
    <row r="11" spans="1:3">
      <c r="A11" s="4" t="s">
        <v>106</v>
      </c>
      <c r="B11" s="5" t="n">
        <v>30</v>
      </c>
    </row>
    <row r="12" spans="1:3">
      <c r="A12" s="4" t="s">
        <v>58</v>
      </c>
      <c r="B12" s="5" t="n">
        <v>-46</v>
      </c>
      <c r="C12" s="5" t="n">
        <v>-14</v>
      </c>
    </row>
    <row r="13" spans="1:3">
      <c r="A13" s="3" t="s">
        <v>107</v>
      </c>
    </row>
    <row r="14" spans="1:3">
      <c r="A14" s="4" t="s">
        <v>108</v>
      </c>
      <c r="B14" s="5" t="n">
        <v>1479</v>
      </c>
      <c r="C14" s="5" t="n">
        <v>1053</v>
      </c>
    </row>
    <row r="15" spans="1:3">
      <c r="A15" s="4" t="s">
        <v>109</v>
      </c>
      <c r="B15" s="5" t="n">
        <v>-66</v>
      </c>
      <c r="C15" s="5" t="n">
        <v>52</v>
      </c>
    </row>
    <row r="16" spans="1:3">
      <c r="A16" s="4" t="s">
        <v>110</v>
      </c>
      <c r="B16" s="5" t="n">
        <v>-5</v>
      </c>
      <c r="C16" s="5" t="n">
        <v>-13</v>
      </c>
    </row>
    <row r="17" spans="1:3">
      <c r="A17" s="4" t="s">
        <v>35</v>
      </c>
      <c r="B17" s="5" t="n">
        <v>3</v>
      </c>
      <c r="C17" s="5" t="n">
        <v>40</v>
      </c>
    </row>
    <row r="18" spans="1:3">
      <c r="A18" s="4" t="s">
        <v>38</v>
      </c>
      <c r="B18" s="5" t="n">
        <v>-439</v>
      </c>
      <c r="C18" s="5" t="n">
        <v>-1403</v>
      </c>
    </row>
    <row r="19" spans="1:3">
      <c r="A19" s="4" t="s">
        <v>39</v>
      </c>
      <c r="B19" s="5" t="n">
        <v>302</v>
      </c>
      <c r="C19" s="5" t="n">
        <v>-1215</v>
      </c>
    </row>
    <row r="20" spans="1:3">
      <c r="A20" s="4" t="s">
        <v>42</v>
      </c>
      <c r="B20" s="5" t="n">
        <v>632</v>
      </c>
      <c r="C20" s="5" t="n">
        <v>491</v>
      </c>
    </row>
    <row r="21" spans="1:3">
      <c r="A21" s="4" t="s">
        <v>111</v>
      </c>
      <c r="B21" s="5" t="n">
        <v>-121</v>
      </c>
      <c r="C21" s="5" t="n">
        <v>-107</v>
      </c>
    </row>
    <row r="22" spans="1:3">
      <c r="A22" s="4" t="s">
        <v>112</v>
      </c>
      <c r="B22" s="5" t="n">
        <v>-1578</v>
      </c>
      <c r="C22" s="5" t="n">
        <v>-1807</v>
      </c>
    </row>
    <row r="23" spans="1:3">
      <c r="A23" s="3" t="s">
        <v>113</v>
      </c>
    </row>
    <row r="24" spans="1:3">
      <c r="A24" s="4" t="s">
        <v>114</v>
      </c>
      <c r="B24" s="5" t="n">
        <v>-28</v>
      </c>
      <c r="C24" s="5" t="n">
        <v>-107</v>
      </c>
    </row>
    <row r="25" spans="1:3">
      <c r="A25" s="4" t="s">
        <v>115</v>
      </c>
      <c r="B25" s="5" t="n">
        <v>-28</v>
      </c>
      <c r="C25" s="5" t="n">
        <v>-107</v>
      </c>
    </row>
    <row r="26" spans="1:3">
      <c r="A26" s="3" t="s">
        <v>116</v>
      </c>
    </row>
    <row r="27" spans="1:3">
      <c r="A27" s="4" t="s">
        <v>117</v>
      </c>
      <c r="B27" s="5" t="n">
        <v>1900</v>
      </c>
    </row>
    <row r="28" spans="1:3">
      <c r="A28" s="4" t="s">
        <v>118</v>
      </c>
      <c r="B28" s="5" t="n">
        <v>-2050</v>
      </c>
      <c r="C28" s="5" t="n">
        <v>-1274</v>
      </c>
    </row>
    <row r="29" spans="1:3">
      <c r="A29" s="4" t="s">
        <v>119</v>
      </c>
      <c r="B29" s="5" t="n">
        <v>2000</v>
      </c>
    </row>
    <row r="30" spans="1:3">
      <c r="A30" s="4" t="s">
        <v>120</v>
      </c>
      <c r="B30" s="5" t="n">
        <v>-66</v>
      </c>
    </row>
    <row r="31" spans="1:3">
      <c r="A31" s="4" t="s">
        <v>121</v>
      </c>
      <c r="B31" s="5" t="n">
        <v>1784</v>
      </c>
      <c r="C31" s="5" t="n">
        <v>-1274</v>
      </c>
    </row>
    <row r="32" spans="1:3">
      <c r="A32" s="4" t="s">
        <v>122</v>
      </c>
      <c r="B32" s="5" t="n">
        <v>21</v>
      </c>
      <c r="C32" s="5" t="n">
        <v>248</v>
      </c>
    </row>
    <row r="33" spans="1:3">
      <c r="A33" s="4" t="s">
        <v>123</v>
      </c>
      <c r="B33" s="5" t="n">
        <v>199</v>
      </c>
      <c r="C33" s="5" t="n">
        <v>-2940</v>
      </c>
    </row>
    <row r="34" spans="1:3">
      <c r="A34" s="4" t="s">
        <v>124</v>
      </c>
      <c r="B34" s="5" t="n">
        <v>1538</v>
      </c>
      <c r="C34" s="5" t="n">
        <v>5142</v>
      </c>
    </row>
    <row r="35" spans="1:3">
      <c r="A35" s="4" t="s">
        <v>125</v>
      </c>
      <c r="B35" s="5" t="n">
        <v>1737</v>
      </c>
      <c r="C35" s="5" t="n">
        <v>2202</v>
      </c>
    </row>
    <row r="36" spans="1:3">
      <c r="A36" s="3" t="s">
        <v>126</v>
      </c>
    </row>
    <row r="37" spans="1:3">
      <c r="A37" s="4" t="s">
        <v>127</v>
      </c>
      <c r="B37" s="7" t="n">
        <v>42</v>
      </c>
      <c r="C37"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3:41Z</dcterms:created>
  <dcterms:modified xmlns:dcterms="http://purl.org/dc/terms/" xmlns:xsi="http://www.w3.org/2001/XMLSchema-instance" xsi:type="dcterms:W3CDTF">2018-08-14T16:03:41Z</dcterms:modified>
</cp:coreProperties>
</file>